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ignificant Accounting Policies" sheetId="7" state="visible" r:id="rId7"/>
    <sheet xmlns:r="http://schemas.openxmlformats.org/officeDocument/2006/relationships" name="Commitments and Contingencies" sheetId="8" state="visible" r:id="rId8"/>
    <sheet xmlns:r="http://schemas.openxmlformats.org/officeDocument/2006/relationships" name="Fair Value" sheetId="9" state="visible" r:id="rId9"/>
    <sheet xmlns:r="http://schemas.openxmlformats.org/officeDocument/2006/relationships" name="Marketable Securities" sheetId="10" state="visible" r:id="rId10"/>
    <sheet xmlns:r="http://schemas.openxmlformats.org/officeDocument/2006/relationships" name="Stockholders' Equity" sheetId="11" state="visible" r:id="rId11"/>
    <sheet xmlns:r="http://schemas.openxmlformats.org/officeDocument/2006/relationships" name="Related Parties - Transactions" sheetId="12" state="visible" r:id="rId12"/>
    <sheet xmlns:r="http://schemas.openxmlformats.org/officeDocument/2006/relationships" name="Subsequent Event" sheetId="13" state="visible" r:id="rId13"/>
    <sheet xmlns:r="http://schemas.openxmlformats.org/officeDocument/2006/relationships" name="Significant Accounting Polici_2" sheetId="14" state="visible" r:id="rId14"/>
    <sheet xmlns:r="http://schemas.openxmlformats.org/officeDocument/2006/relationships" name="Marketable Securities (Tables)" sheetId="15" state="visible" r:id="rId15"/>
    <sheet xmlns:r="http://schemas.openxmlformats.org/officeDocument/2006/relationships" name="Significant Accounting Polici_3" sheetId="16" state="visible" r:id="rId16"/>
    <sheet xmlns:r="http://schemas.openxmlformats.org/officeDocument/2006/relationships" name="Commitments and Contingencies (" sheetId="17" state="visible" r:id="rId17"/>
    <sheet xmlns:r="http://schemas.openxmlformats.org/officeDocument/2006/relationships" name="Marketable Securities (Details)" sheetId="18" state="visible" r:id="rId18"/>
    <sheet xmlns:r="http://schemas.openxmlformats.org/officeDocument/2006/relationships" name="Marketable Securities (Details " sheetId="19" state="visible" r:id="rId19"/>
    <sheet xmlns:r="http://schemas.openxmlformats.org/officeDocument/2006/relationships" name="Marketable Securities (Detail_2" sheetId="20" state="visible" r:id="rId20"/>
    <sheet xmlns:r="http://schemas.openxmlformats.org/officeDocument/2006/relationships" name="Stockholders' Equity (Details)" sheetId="21" state="visible" r:id="rId21"/>
    <sheet xmlns:r="http://schemas.openxmlformats.org/officeDocument/2006/relationships" name="Related Parties - Transactions " sheetId="22" state="visible" r:id="rId22"/>
    <sheet xmlns:r="http://schemas.openxmlformats.org/officeDocument/2006/relationships" name="Subsequent Event (Details)" sheetId="23" state="visible" r:id="rId23"/>
  </sheets>
  <definedNames/>
  <calcPr calcId="124519" fullCalcOnLoad="1"/>
</workbook>
</file>

<file path=xl/sharedStrings.xml><?xml version="1.0" encoding="utf-8"?>
<sst xmlns="http://schemas.openxmlformats.org/spreadsheetml/2006/main" uniqueCount="339">
  <si>
    <t>Document and Entity Information - shares</t>
  </si>
  <si>
    <t>6 Months Ended</t>
  </si>
  <si>
    <t>Feb. 29, 2020</t>
  </si>
  <si>
    <t>Apr. 05, 2020</t>
  </si>
  <si>
    <t>Document and Entity Information [Abstract]</t>
  </si>
  <si>
    <t>Entity Registrant Name</t>
  </si>
  <si>
    <t>ORAMED PHARMACEUTICALS INC.</t>
  </si>
  <si>
    <t>Entity Central Index Key</t>
  </si>
  <si>
    <t>0001176309</t>
  </si>
  <si>
    <t>Amendment Flag</t>
  </si>
  <si>
    <t>false</t>
  </si>
  <si>
    <t>Current Fiscal Year End Date</t>
  </si>
  <si>
    <t>--08-31</t>
  </si>
  <si>
    <t>Document Type</t>
  </si>
  <si>
    <t>10-Q</t>
  </si>
  <si>
    <t>Document Period End Date</t>
  </si>
  <si>
    <t>Feb. 29,
		2020</t>
  </si>
  <si>
    <t>Document Fiscal Period Focus</t>
  </si>
  <si>
    <t>Q2</t>
  </si>
  <si>
    <t>Document Fiscal Year Focus</t>
  </si>
  <si>
    <t>2020</t>
  </si>
  <si>
    <t>Entity Current Reporting Status</t>
  </si>
  <si>
    <t>Yes</t>
  </si>
  <si>
    <t>Entity Filer Category</t>
  </si>
  <si>
    <t>Non-accelerated Filer</t>
  </si>
  <si>
    <t>Entity Small Business</t>
  </si>
  <si>
    <t>true</t>
  </si>
  <si>
    <t>Entity Shell Company</t>
  </si>
  <si>
    <t>Entity Emerging Growth Company</t>
  </si>
  <si>
    <t>Entity Common Stock, Shares Outstanding</t>
  </si>
  <si>
    <t>Entity File Number</t>
  </si>
  <si>
    <t>000-50298</t>
  </si>
  <si>
    <t>Entity Interactive Data Current</t>
  </si>
  <si>
    <t>Entity Incorporation State Country Code</t>
  </si>
  <si>
    <t>DE</t>
  </si>
  <si>
    <t>Condensed Consolidated Balance Sheets (Unaudited) - USD ($) $ in Thousands</t>
  </si>
  <si>
    <t>Aug. 31, 2019</t>
  </si>
  <si>
    <t>CURRENT ASSETS:</t>
  </si>
  <si>
    <t>Cash and cash equivalents</t>
  </si>
  <si>
    <t>Short-term deposits</t>
  </si>
  <si>
    <t>Marketable securities</t>
  </si>
  <si>
    <t>Prepaid expenses and other current assets</t>
  </si>
  <si>
    <t>Total current assets</t>
  </si>
  <si>
    <t>LONG-TERM ASSETS:</t>
  </si>
  <si>
    <t>Long-term deposits</t>
  </si>
  <si>
    <t>Amounts funded in respect of employee rights upon retirement</t>
  </si>
  <si>
    <t>Property and equipment, net</t>
  </si>
  <si>
    <t>Operating lease right of use assets</t>
  </si>
  <si>
    <t xml:space="preserve"> </t>
  </si>
  <si>
    <t>Total long-term assets</t>
  </si>
  <si>
    <t>Total assets</t>
  </si>
  <si>
    <t>CURRENT LIABILITIES:</t>
  </si>
  <si>
    <t>Accounts payable and accrued expenses</t>
  </si>
  <si>
    <t>Deferred revenues</t>
  </si>
  <si>
    <t>Payable to related parties</t>
  </si>
  <si>
    <t>Operating lease liabilities</t>
  </si>
  <si>
    <t>Total current liabilities</t>
  </si>
  <si>
    <t>LONG-TERM LIABILITIES:</t>
  </si>
  <si>
    <t>Employee rights upon retirement</t>
  </si>
  <si>
    <t>Provision for uncertain tax position</t>
  </si>
  <si>
    <t>Other liabilities</t>
  </si>
  <si>
    <t>Total long-term liabilities</t>
  </si>
  <si>
    <t>COMMITMENTS AND CONTINGENCIES (note 2)</t>
  </si>
  <si>
    <t>STOCKHOLDERS' EQUITY:</t>
  </si>
  <si>
    <t>Common stock, $0.012 par value (30,000,000 authorized shares; 23,093,978 and 17,383,359 shares issued and outstanding as of February 29, 2020 and August 31, 2019,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Loss (Unaudited) - USD ($) $ in Thousands</t>
  </si>
  <si>
    <t>3 Months Ended</t>
  </si>
  <si>
    <t>Feb. 28, 2019</t>
  </si>
  <si>
    <t>Income Statement [Abstract]</t>
  </si>
  <si>
    <t>REVENUES</t>
  </si>
  <si>
    <t>COST OF REVENUES</t>
  </si>
  <si>
    <t>RESEARCH AND DEVELOPMENT EXPENSES</t>
  </si>
  <si>
    <t>GENERAL AND ADMINISTRATIVE EXPENSES</t>
  </si>
  <si>
    <t>OPERATING LOSS</t>
  </si>
  <si>
    <t>FINANCIAL INCOME</t>
  </si>
  <si>
    <t>FINANCIAL EXPENSES</t>
  </si>
  <si>
    <t>LOSS (GAIN) FROM CHANGES IN FAIR VALUE OF INVESTMENT</t>
  </si>
  <si>
    <t>LOSS BEFORE TAXES ON INCOME</t>
  </si>
  <si>
    <t>TAXES ON INCOME</t>
  </si>
  <si>
    <t>NET LOSS FOR THE PERIOD</t>
  </si>
  <si>
    <t>LOSS PER SHARE OF COMMON STOCK:</t>
  </si>
  <si>
    <t>BASIC AND DILUTED LOSS PER SHARE OF COMMON STOCK</t>
  </si>
  <si>
    <t>WEIGHTED AVERAGE NUMBER OF SHARES OF COMMON STOCK USED IN COMPUTING BASIC AND DILUTED LOSS PER SHARE OF COMMON STOCK</t>
  </si>
  <si>
    <t>Condensed Consolidated Statements of Changes in Stockholders' Equity (Unaudited) - USD ($) $ in Thousands</t>
  </si>
  <si>
    <t>Common Stock</t>
  </si>
  <si>
    <t>Accumulated other comprehensive income</t>
  </si>
  <si>
    <t>Total</t>
  </si>
  <si>
    <t>BALANCE at Aug. 31, 2018</t>
  </si>
  <si>
    <t>BALANCE, Shares at Aug. 31, 2018</t>
  </si>
  <si>
    <t>INITIAL ADOPTION OF ASC 606</t>
  </si>
  <si>
    <t>INITIAL ADOPTION OF ASU 2016-01</t>
  </si>
  <si>
    <t>CHANGES DURING THE THREE/SIX MONTH PERIOD ENDED</t>
  </si>
  <si>
    <t>SHARES ISSUED FOR SERVICES</t>
  </si>
  <si>
    <t>[1]</t>
  </si>
  <si>
    <t>SHARES ISSUED FOR SERVICES, Shares</t>
  </si>
  <si>
    <t>STOCK-BASED COMPENSATION</t>
  </si>
  <si>
    <t>STOCK-BASED COMPENSATION, Shares</t>
  </si>
  <si>
    <t>NET LOSS</t>
  </si>
  <si>
    <t>BALANCE at Feb. 28, 2019</t>
  </si>
  <si>
    <t>BALANCE, Shares at Feb. 28, 2019</t>
  </si>
  <si>
    <t>BALANCE at Nov. 30, 2018</t>
  </si>
  <si>
    <t>BALANCE, Shares at Nov. 30, 2018</t>
  </si>
  <si>
    <t>BALANCE at Aug. 31, 2019</t>
  </si>
  <si>
    <t>BALANCE, Shares at Aug. 31, 2019</t>
  </si>
  <si>
    <t>ISSUANCE OF COMMON STOCK, NET</t>
  </si>
  <si>
    <t>ISSUANCE OF COMMON STOCK, NET, shares</t>
  </si>
  <si>
    <t>EXERCISE OF WARRANTS AND OPTIONS</t>
  </si>
  <si>
    <t>EXERCISE OF WARRANTS AND OPTIONS, Shares</t>
  </si>
  <si>
    <t>BALANCE at Feb. 29, 2020</t>
  </si>
  <si>
    <t>BALANCE, Shares at Feb. 29, 2020</t>
  </si>
  <si>
    <t>BALANCE at Nov. 30, 2019</t>
  </si>
  <si>
    <t>BALANCE, Shares at Nov. 30, 2019</t>
  </si>
  <si>
    <t>Represents an amount of less than $1.</t>
  </si>
  <si>
    <t>Condensed Consolidated Statements of Cash Flows (Unaudited) - USD ($) $ in Thousands</t>
  </si>
  <si>
    <t>CASH FLOWS FROM OPERATING ACTIVITIES:</t>
  </si>
  <si>
    <t>Net loss</t>
  </si>
  <si>
    <t>Adjustments required to reconcile net loss to net cash used in operating activities:</t>
  </si>
  <si>
    <t>Depreciation</t>
  </si>
  <si>
    <t>Exchange differences and interest on deposits and held to maturity bonds</t>
  </si>
  <si>
    <t>Changes in fair value of investments</t>
  </si>
  <si>
    <t>Stock-based compensation</t>
  </si>
  <si>
    <t>Shares issued for services</t>
  </si>
  <si>
    <t>Changes in operating assets and liabilities:</t>
  </si>
  <si>
    <t>Accounts payable, accrued expenses and related parties</t>
  </si>
  <si>
    <t>Liability for employee rights upon retirement</t>
  </si>
  <si>
    <t>Total net cash used in operating activities</t>
  </si>
  <si>
    <t>CASH FLOWS FROM INVESTING ACTIVITIES:</t>
  </si>
  <si>
    <t>Purchase of short-term deposits</t>
  </si>
  <si>
    <t>Purchase of long-term deposits</t>
  </si>
  <si>
    <t>Purchase of held to maturity securities</t>
  </si>
  <si>
    <t>Proceeds from sale of short-term deposits</t>
  </si>
  <si>
    <t>Proceeds from maturity of held to maturity securities</t>
  </si>
  <si>
    <t>Funds in respect of employee rights upon retirement</t>
  </si>
  <si>
    <t>Purchase of property and equipment</t>
  </si>
  <si>
    <t>Total net cash provided by investing activities</t>
  </si>
  <si>
    <t>CASH FLOWS FROM FINANCING ACTIVITIES:</t>
  </si>
  <si>
    <t>Proceeds from issuance of common stock, net of issuance costs</t>
  </si>
  <si>
    <t>Proceeds from exercise of options</t>
  </si>
  <si>
    <t>Total net cash provided by financing activities</t>
  </si>
  <si>
    <t>EFFECT OF EXCHANGE RATE CHANGES ON CASH</t>
  </si>
  <si>
    <t>INCREASE (DECREASE) IN CASH AND CASH EQUIVALENTS</t>
  </si>
  <si>
    <t>CASH AND CASH EQUIVALENTS AT BEGINNING OF PERIOD</t>
  </si>
  <si>
    <t>CASH AND CASH EQUIVALENTS AT END OF PERIOD</t>
  </si>
  <si>
    <t>SUPPLEMENTARY DISCLOSURE ON CASH FLOWS -</t>
  </si>
  <si>
    <t>Interest received</t>
  </si>
  <si>
    <t>Significant Accounting Policies</t>
  </si>
  <si>
    <t>Accounting Policies [Abstract]</t>
  </si>
  <si>
    <t>SIGNIFICANT ACCOUNTING POLICIES</t>
  </si>
  <si>
    <t>NOTE
1 - SIGNIFICANT ACCOUNTING POLICIES:
a. General:
1) Incorporation
and operations Oramed
Pharmaceuticals Inc. (collectively with its subsidiary, the "Company," unless the context indicates otherwise)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to acquire the provisional patent related to an orally
ingestible insulin capsule to be used for the treatment of individuals with diabetes. On
May 14, 2007, the Company incorporated a wholly-owned subsidiary in Israel, Oramed Ltd. (the "Subsidiary"), which
is engaged in research and development. On
March 11, 2011, the Company was reincorporated from the State of Nevada to the State of Delaware. On
July 30, 2019, the Subsidiary incorporated a wholly-owned subsidiary in Hong Kong, Oramed HK Limited. As of February 29, 2020,
Oramed HK Limited has no operations. On
November 30, 2015, the Company entered into a Technology License Agreement with Hefei Tianhui Incubator of Technologies Co. Ltd.
("HTIT") and on December 21, 2015, the parties entered into an Amended and Restated Technology License Agreement that
was further amended by the parties on June 3, 2016 and July 24, 2016 (the "License Agreement"). According to the License
Agreement, the Company granted HTIT an exclusive commercialization license in the territory of the People's Republic of China,
Macau and Hong Kong (the "Territory"), related to the Company's oral insulin capsule, ORMD-0801 (the "Product").
Pursuant to the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was payable immediately, $8,000 will be paid subject to the Company entering into certain agreements
with certain third parties, and $26,500 will be paid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 The
royalty payment obligation shall apply during the period of time beginning upon the first commercial sale of the Product in the
Territory, and ending upon the later of (i) the expiration of the last-to-expire licensed patents in the Territory; and (ii) 15
years after the first commercial sale of the Product in the Territory (the "Royalty Term"). The
License Agreement shall remain in effect until the expiration of the Royalty Term. The License Agreement contains customary termination
provisions. Among
others, the Company's involvement through the product submission date will include consultancy for the pre-commercialization activities
in the Territory, as well as advisory services to HTIT on an ongoing basis. As
of February 29, 2020, the Company has received milestone payments in an aggregate amount of $20,500 as follows: the initial payment
of $3,000 was received in January 2016. Following the achievement of certain milestones, the second and third payments of $6,500
and $4,000, respectively, were received in July 2016, the fourth milestone payment of $4,000 was received in October 2016 and
the fifth milestone payment of $3,000 was received in January 2019. In
addition, on November 30, 2015, the Company entered into a Stock Purchase Agreement with HTIT (the "SPA"). According
to the SPA, the Company issued 1,155,367 shares of common stock to HTIT for $12,000. The transaction closed on December 28, 2015. In
July 2015, according to the letter of intent signed between the parties or their affiliates, HTIT's affiliate paid the Subsidiary
a non-refundable amount of $500 as a no-shop fee. The no-shop fee was deferred and the related revenue is recognized over the
estimated term of the License Agreement. For
revenue recognition policy see note 1c.
2)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Based on the Company's
current cash resources and commitments, the Company believes it will be able to maintain its current planned development activities
and the corresponding level of expenditures for at least the next 12 months, although no assurance can be given that the Company
will not need additional funds prior to such time. If there are unexpected increases in its operating expenses, the Company may
need to seek additional financing during the next 12 months. Successful completion of the Company's development programs and its
transition to normal operations is dependent upon obtaining necessary regulatory approvals from the U.S. Food and Drug Administration
prior to selling its products within the United States, obtaining foreign regulatory approvals to sell its products internationally,
or entering into licensing agreements with third parties.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 In addition to the foregoing,
based on the Company's current assessment, the Company does not expect any material impact on its long-term development timeline
and its liquidity due to the worldwide spread of the COVID-19 virus. However, the Company is continuing to assess the effect on
its operations by monitoring the spread of COVID-19 and the actions implemented to combat the virus throughout the world.
b. Loss
per common share Basic
and diluted net loss per common share are computed by dividing the net loss for the period by the weighted average number of shares
of common stock outstanding for each period. Outstanding stock options, warrants and restricted stock units ("RSUs")
have been excluded from the calculation of the diluted loss per share because all such securities are anti-dilutive for all periods
presented. The weighted average number of common stock options, warrants and RSUs excluded from the calculation of diluted net
loss was 4,736,787 and 4,293,395 for the six month periods ended February 29, 2020 and February 28, 2019, respectively, and 4,840,417
and 4,234,081 for the three month periods ended February 29, 2020 and February 28, 2019, respectively.
c. Revenue
recognition The
License Agreement and the SPA were considered a single arrangement with multiple deliverables. The Company allocated the total
consideration of $49,500 between the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License Agreement. Under
Accounting Standards Codification ("ASC") 605 (which was the authoritative revenue recognition guidance applied for
all periods prior to September 1, 2018) given the Company's continuing involvement through the expected product submission in
June 2023, amounts received relating to the License Agreement were recognized over the period from which the Company was entitled
to the respective payment, and the expected product submission date using a time-based model approach over the periods that the
fees were earned. On
September 1, 2018, the Company adopted Accounting Standards Update ("ASU") 2014-09 "Revenue from Contracts with Customers (Topic
606)" ("ASC 606"), using the modified retrospective method of adoption. Under this method, the Company applied ASC 606 to the
License Agreement at the adoption date and was required to make an adjustment to the September 1, 2018 opening accumulated deficit
balance and all prior periods continue to be presented under ASC 605. The most significant impact from adopting ASC 606 was the
impact of the timing of recognition of revenue associated with the milestone payment. Under ASC 605 (which was the authoritative
revenue recognition guidance applied for all periods prior to September 1, 2018) given the Company's continuing involvement through
the expected product submission in June 2023, amounts received relating to the License Agreement were recognized over the period
from which the Company was entitled to the respective payment, and the expected product submission date using a time-based model
approach over the periods that the fees were earned. However, under ASC 606, the Company is required to recognize the total transaction
price (which includes consideration related to milestones once the criteria for recognition have been satisfied) using the input
method over the period the performance obligation is fulfilled. Accordingly, once the consideration associated with a milestone
is included in the transaction price, incremental revenue is recognized immediately based on the period of time that has elapsed
towards complete satisfaction of the performance obligation. This method results in the recognition of revenue earlier than under
ASC 605 and the resulting impact was recorded as a reduction of the opening balance of accumulated deficit at September 1, 2018
as further described below. Under
ASC 606, the Company identified a single performance obligation in the agreement and determined that the license and services
are not distinct as the license and services are highly dependent on each other. In other words, HTIT cannot benefit from the
license without the related services, and vice versa. Since
the customer benefits from the services as the entity performs, revenue is recognized over time through the expected product submission
date in June 2023, using the input method. The Company used the input method to measure the process for the purpose of recognizing
revenue, which approximates the straight line attribution. The Company used significant judgment when it determined the product
submission date. Under
ASC 606, the consideration that the Company would be entitled to upon the achievement of contractual milestones, which are contingent
upon the occurrence of future events, are a form of variable consideration. When assessing the portion, if any, of such milestones-related
consideration to be included in the transaction price, the Company first assesses the most likely outcome for each milestone and
excludes the consideration related to milestones of which the occurrence is not considered the most likely outcome. The
Company then evaluates if any of the variable consideration determined in the first step is constrained by including in the transaction
price variable consideration to the extent that it is probable that a significant reversal in the amount of cumulative revenue
recognized will not occur when the uncertainty associated with the variable consideration is subsequently resolved. The Company
used significant judgment when it determined the first step of variable consideration. The
potential future royalty consideration is also considered a form of variable consideration under ASC 606 as it is based on a percentage
of potential future sales of the Company's products. However, the Company applies the sales-based royalty exception and accordingly
will recognize the sales-based royalty amounts when the related sale has occurred. To date, the Company has not recognized any
royalty-related revenue. Amounts
that were allocated to the License Agreement as of February 29, 2020 aggregated $22,382, all of which were received through the
balance sheet date. Through February 29, 2020, the Company has recognized revenue associated with this agreement in the aggregate
amount of $11,370 (of which $674 was recognized in the quarter ended February 29, 2020, and deferred the remaining amount of $11,012
which is presented as deferred revenues on the condensed consolidated balance sheet.
d. Financial
instruments In
January 2016, the Financial Accounting Standards Board ("FASB") issued guidance which updates certain aspects of recognition,
measurement, presentation and disclosure of financial assets and financial liabilities ("ASU 2016-01"). The guidance
requires entities to recognize changes in fair value in net income rather than in accumulated other comprehensive income. The
Company adopted the provisions of this update in the first quarter of fiscal year 2019. Following the adoption, as of September
1, 2018, the Company classified the available for sale securities to financial assets measured in fair value through profit or
loss and no longer presents comprehensive income.
e. Condensed
Consolidated Financial Statements Preparation The
condensed consolidated financial statements included herein have been prepared in accordance with United States generally accepted
accounting principles ("U.S. GAAP") and, except as described in note 1f, on the same basis as the audited consolidated
financial statements included in the Company's Annual Report on Form 10-K for the fiscal year ended August 31, 2019
(the "2019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19 Form 10-K. The results
for interim periods are not necessarily indicative of a full fiscal year's results.
f. Recently
adopted standards In
February 2016, the FASB issued ASU No. 2016-02, "Leases (Topic 842)", which supersedes the existing guidance for lease
accounting, Leases (Topic 840). The new standard requires a lessee to record assets and liabilities on its balance sheet for all
leases with terms longer than 12 months. Leases will be classified as either finance or operating, with classification affecting
the pattern of expense recognition in the lessee's income statement. The Company adopted this standard as of September 1,
2019 on a modified retrospective basis and will not restate comparative periods. The Company elected the package of practical
expedients permitted under the transition guidance within the new standard which, among other things, allows the Company to carryforward
the historical lease classification. The Company made an accounting policy election to keep leases with an initial term of 12
months or less off of its balance sheet. The Company recognized those lease payments in its statements of operations on a straight-line
basis over the lease period. As
of the adoption date, the Company recognized an operating lease asset and liability of $113 and $113, respectively, as of September
1, 2019 on its balance sheet.</t>
  </si>
  <si>
    <t>Commitments and Contingencies</t>
  </si>
  <si>
    <t>Commitments and Contingencies Disclosure [Abstract]</t>
  </si>
  <si>
    <t>COMMITMENTS AND CONTINGENCIES</t>
  </si>
  <si>
    <t>NOTE
2 - COMMITMENTS AND CONTINGENCIES:
a. In
March 2011, the Subsidiary sold shares of its investee company, Entera, to D.N.A, retaining 117,000 ordinary shares (after giving
effect to a stock split by Entera in July 2018). In consideration for the shares sold to D.N.A, the Company received, among other
payments, ordinary shares of D.N.A (see also note 4). As
part of this agreement, the Subsidiary entered into a patent transfer agreement (the "Patent Transfer Agreement")
according to which the Subsidiary assigned to Entera all of its right, title and interest in and to a certain patent application
related to the oral administration of proteins that it has licensed to Entera since August 2010. Under this agreement, the Subsidiary
is entitled to receive from Entera royalties of 3% of Entera's net revenues (as defined in the agreement) and a license
back of that patent application for use in respect of diabetes and influenza. As of February 29, 2020, Entera had not yet realized
any revenues and had not paid any royalties to the Subsidiary. On December 11, 2018, Entera announced that it had entered into
a research collaboration and license agreement (the "Amgen License") with Amgen related to research of inflammatory
disease and other serious illnesses. As reported by Entera, under the terms of the Amgen License, Entera will receive a modest
initial technology access fee from Amgen and will be responsible for preclinical development at Amgen's expense. Entera
will be eligible to receive up to $270,000 in aggregate payments, as well as tiered royalties up to mid-single digits, upon achievement
of various clinical and commercial milestones if Amgen decides to move all of these programs forward. Amgen is responsible for
clinical development, manufacturing and commercialization of any of the resulting programs. To the extent the Amgen License results
in net revenues as defined in the Patent Transfer Agreement, the Subsidiary will be entitled to the aforementioned royalties. In
addition, as part of a consulting agreement with a third party, dated February 15, 2011, the Subsidiary is obliged to pay this
third party royalties of 8% of the net royalties received in respect of the patent that was sold to Entera in March 2011.
b. On
January 3, 2017, the Subsidiary entered into a lease agreement for its office facilities in Israel. The lease agreement is for
a period of 60 months commencing October 1, 2016. The
annual lease payment was New Israeli Shekel ("NIS") 119,000 ($34) from October 2016 through September 2018 and NIS
132,000 ($38) from October 2018 through September 2021, and is linked to the increase in the Israeli consumer price index ("CPI")
(as of February 29, 2020, the aggregate future lease payments will be $60 until the expiration of the lease agreement, based on
the exchange rate as of February 29, 2020). As
security for its obligation under this lease agreement, the Company provided a bank guarantee in an amount equal to three monthly
lease payments.
c. On
December 18, 2017, the Subsidiary entered into an agreement with a vendor for the process development and production of one of
its oral capsule ingredients in the amount of $2,905 that will be paid over the term of the engagement and based on the achievement
of certain development milestones, $1,542 of which was recognized in research and development expenses through February 29, 2020.
d. On
February 14, 2018, the Subsidiary entered into a Clinical Research Organization Services Agreement with a third party, effective
as of November 1, 2017, to retain it as a clinical research organization ("CRO") for the Subsidiary's three
month dose-ranging clinical trial for its oral insulin capsule for type 2 diabetes patients and, on May 20, 2019, the Subsidiary
entered into amendments to such agreement. As consideration for its services, the Subsidiary will pay the CRO a total amount of
$10,206 during the term of the engagement and based on achievement of certain milestones, of which $8,898 was recognized in research
and development expenses through February 29, 2020.
e. On
May 21, 2018, the Subsidiary entered into a CRO Services Agreement with a third party to retain it as a CRO for the Subsidiary's
food effect clinical trial for its oral insulin capsule. As consideration for its services, the Subsidiary will pay the CRO a
total amount of $1,166 during the term of the engagement and based on achievement of certain milestones, $1,141 of which was recognized
in research and development expenses through February 29, 2020.
f. On
July 29, 2019, the Subsidiary entered into a CRO Services Agreement with a third party to retain it as a CRO for the Subsidiary's
dose-ranging clinical trial for its oral insulin. As consideration for its services, the Subsidiary will pay the CRO a total amount
of $658 during the term of the engagement and based on achievement of certain milestones, $571 of which was recognized in research
and development expenses through February 29, 2020.
g. Grants
from the Israel Innovation Authority ("IIA") Under
the terms of the Company's funding from the IIA, royalties of 3% are payable on sales of products developed from a project
so funded, up to a maximum amount equaling 100%-150% of the grants received (dollar linked) with the addition of interest at an
annual rate based on LIBOR. At
the time the grants were received, successful development of the related projects was not assured. The total amount that was received
through February 29, 2020 was $2,207. The
royalty expenses which are related to the funded project were recognized in cost of revenues in the quarter ended February 29,
2020 and in prior periods.
h. Grants
from the European Commission ("EC") On
November 26, 2019 the Company received an initial payment of €17.50 from the EC under the SME Instrument of the European
Innovation Programme Horizon 2020. As
part of the grant terms, the Company is required to use the proceeds from the grant in Europe. The Company intends on using the
grant to explore the possibility of running clinical trials in Europe.</t>
  </si>
  <si>
    <t>Fair Value</t>
  </si>
  <si>
    <t>Fair Value Disclosures [Abstract]</t>
  </si>
  <si>
    <t>FAIR VALUE</t>
  </si>
  <si>
    <t>NOTE
3 - FAIR VALUE: The
Company measures fair value and discloses fair value measurements for financial assets. Fair value is based on the price that
would be received to sell an asset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s
of February 29, 2020, the assets measured at fair value are comprised of equity securities (Level 1). The fair value of held to
maturity bonds as presented in note 4 was based on a Level 2 measurement. As
of February 29, 2020, the carrying amounts of cash equivalents, short-term deposits and accounts payable approximate their fair
values due to the short-term maturities of these instruments. As
of February 29, 2020, the carrying amounts of long-term deposits approximate their fair values due to the stated interest rates
which approximate market rates. The
amounts funded in respect of employee rights are stated at cash surrender value which approximates its fair value. There
were no Level 3 items for the three and six month periods ended February 29, 2020 and February 28, 2019.</t>
  </si>
  <si>
    <t>Marketable Securities</t>
  </si>
  <si>
    <t>Investments, Debt and Equity Securities [Abstract]</t>
  </si>
  <si>
    <t>MARKETABLE SECURITIES</t>
  </si>
  <si>
    <t>NOTE
4 - MARKETABLE SECURITIES: The
Company’s marketable securities include investments in equity securities of D.N.A and Entera, and in held to maturity bonds.
a. Composition:
February 29, August 31,
Short-term:
D.N.A (see b below) $ 373 $ 557
Entera (see c below) 367 304
Held to maturity bonds (see d below) 1,764 2,840
Mutual funds 3,200 -
$ 5,704 $ 3,701
Long-term:
Held to maturity bonds (see d below) $ 250 $ 1,295
b. D.N.A The
D.N.A ordinary shares are traded on the Tel Aviv Stock Exchange. The fair value of those securities is measured at the quoted
prices of the securities on the measurement date. As
of February 29, 2020, the Company owns approximately 5.6% of D.N.A’s outstanding ordinary shares. The
cost of the securities as of February 29, 2020 and August 31, 2019 is $595.
c. Entera Entera
ordinary shares have been traded on The Nasdaq Capital Market since June 28, 2018. The Company measures the investment at fair
value from such date, since it has a readily determinable fair value (prior to such date the investment was accounted for as a
cost method investment (amounting to $1)).
d. Held
to maturity securities The
amortized cost and estimated fair value of held-to-maturity securities as of February 29, 2020, are as follows:
February 29, 2020
Amortized Gross Estimated
Short-term:
Commercial bonds $ 1,748 8 1,756
Accrued interest 16 - 16
Long-term 250 - 250
$ 2,014 8 2,022 As
of February 29, 2020, the contractual maturities of debt securities classified as held-to-maturity are as follows: before one
year, $1,748, and the average yield to maturity rate is 3.28%; After one year through two years, $250, and the yield to maturity
rates is 2.77%. The
amortized cost and estimated fair value of held-to-maturity securities as of August 31, 2019, are as follows:
August 31, 2019
Amortized Gross Estimated
Short-term:
Commercial bonds $ 2,808 $ 6 $ 2,814
Accrued interest 32 - 32
Long-term 1,295 4 1,299
$ 4,135 $ 10 $ 4,145 Held
to maturity securities which will mature during the 12 months from the balance sheet date are included in short-term marketable
securities. Held to maturity securities with maturity dates of more than one year are considered long-term marketable securities.</t>
  </si>
  <si>
    <t>Stockholders' Equity</t>
  </si>
  <si>
    <t>Equity [Abstract]</t>
  </si>
  <si>
    <t>STOCKHOLDERS' EQUITY</t>
  </si>
  <si>
    <t>NOTE
5 - STOCKHOLDERS’ EQUITY: On
September 5, 2019, the Company entered into an Equity Distribution Agreement (the “Sales Agreement”), pursuant to
which the Company may, from time to time and at the Company’s option, issue and sell shares of Company common stock having an
aggregate offering price of up to $15,000, through a sales agent, subject to certain terms and conditions. Any shares sold will
be sold pursuant to the Company’s effective shelf registration statement on Form S-3 including a prospectus and prospectus supplement,
each dated February 10, 2020 (which superseded a prior registration statement, prospectus and prospectus supplement that related
to shares sold under the Sales Agreement). The Company will pay the sales agent a cash commission of 3.0% of the gross proceeds
of the sale of any shares sold through the sales agent under the Sales Agreement. As of February 29, 2020, 440,866 shares were
issued under the Sales Agreement for aggregate net proceeds of $2,329.</t>
  </si>
  <si>
    <t>Related Parties - Transactions</t>
  </si>
  <si>
    <t>Related Party Transactions [Abstract]</t>
  </si>
  <si>
    <t>RELATED PARTIES - TRANSACTIONS</t>
  </si>
  <si>
    <t>NOTE
6 - RELATED PARTIES - TRANSACTIONS: On
July 1, 2008, the Subsidiary entered into two consulting agreements with KNRY Ltd. (“KNRY”), an Israeli company owned
by the Chief Scientific Officer (the “CSO”), whereby the Chief Executive Officer (the “CEO”) and the CSO,
through KNRY, provide services to the Company (the “Consulting Agreements”). The Consulting Agreements, as amended,
are both terminable by either party upon 140 days prior written notice. The Consulting Agreements, as amended, provide that KNRY
will be reimbursed for reasonable expenses incurred in connection with performance of the Consulting Agreements and that the monthly
consulting fee paid to the CEO and the CSO is NIS 127,570 ($37) and NIS 92,522 ($27), respectively. In January 2020, pursuant
to an amendment to the CSO’s Consulting Agreement, the monthly consulting fee paid to such executive officer was increased. In
addition to the Consulting Agreements, based on a relocation cost analysis prepared by consulting company ORI - Organizational
Resources International Ltd., the Company pays for certain direct costs, related taxes and expenses incurred in connection with
the relocation of the CEO to New York. During the six months ended February 29, 2020, such relocation expenses totaled $298 compared
to $278 for the six months ended February 28, 2019.</t>
  </si>
  <si>
    <t>Subsequent Event</t>
  </si>
  <si>
    <t>Subsequent Events [Abstract]</t>
  </si>
  <si>
    <t>SUBSEQUENT EVENT</t>
  </si>
  <si>
    <t>NOTE
7 On
February 27, 2020, the Company entered into an underwriting agreement ("Agreement") with National Securities Corporation
("Underwriter"), in connection with a public offering ("Offering") of 5,250,000 shares of the Company's
common stock, at an offering price of $4.00 per share. Under the terms of the Agreement, the Company granted the Underwriter a
45-day option to purchase from the Company up to an additional 787,500 shares of common stock at the public offering price. In
connection with the Offering, the Company also agreed to issue to the Underwriter, or its designees, warrants ("Underwriter's
Warrants"), to purchase up to an aggregate of 7% of the shares of common stock sold in the Offering (including any additional
shares sold during the 45-day option period), at an exercise price of $4.80 per share. The Underwriter's Warrants issued
in the Offering will be exercisable at any time and from time to time, in whole or in part, commencing six months from issuance
for a period of three years from the date of issuance. The closing of the sale of the Offering occurred on March 2, 2020. The
net proceeds to the Company from the Offering, after deducting the Underwriter's fees and expenses and the Company's
Offering expenses were approximately $19,292.</t>
  </si>
  <si>
    <t>Significant Accounting Policies (Policies)</t>
  </si>
  <si>
    <t>General</t>
  </si>
  <si>
    <t>a. General:
1) Incorporation
and operations Oramed
Pharmaceuticals Inc. (collectively with its subsidiary, the "Company," unless the context indicates otherwise)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to acquire the provisional patent related to an orally
ingestible insulin capsule to be used for the treatment of individuals with diabetes. On
May 14, 2007, the Company incorporated a wholly-owned subsidiary in Israel, Oramed Ltd. (the "Subsidiary"), which
is engaged in research and development. On
March 11, 2011, the Company was reincorporated from the State of Nevada to the State of Delaware. On
July 30, 2019, the Subsidiary incorporated a wholly-owned subsidiary in Hong Kong, Oramed HK Limited. As of February 29, 2020,
Oramed HK Limited has no operations. On
November 30, 2015, the Company entered into a Technology License Agreement with Hefei Tianhui Incubator of Technologies Co. Ltd.
("HTIT") and on December 21, 2015, the parties entered into an Amended and Restated Technology License Agreement that
was further amended by the parties on June 3, 2016 and July 24, 2016 (the "License Agreement"). According to the License
Agreement, the Company granted HTIT an exclusive commercialization license in the territory of the People's Republic of China,
Macau and Hong Kong (the "Territory"), related to the Company's oral insulin capsule, ORMD-0801 (the "Product").
Pursuant to the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was payable immediately, $8,000 will be paid subject to the Company entering into certain agreements
with certain third parties, and $26,500 will be paid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 The
royalty payment obligation shall apply during the period of time beginning upon the first commercial sale of the Product in the
Territory, and ending upon the later of (i) the expiration of the last-to-expire licensed patents in the Territory; and (ii) 15
years after the first commercial sale of the Product in the Territory (the "Royalty Term"). The
License Agreement shall remain in effect until the expiration of the Royalty Term. The License Agreement contains customary termination
provisions. Among
others, the Company's involvement through the product submission date will include consultancy for the pre-commercialization activities
in the Territory, as well as advisory services to HTIT on an ongoing basis. As
of February 29, 2020, the Company has received milestone payments in an aggregate amount of $20,500 as follows: the initial payment
of $3,000 was received in January 2016. Following the achievement of certain milestones, the second and third payments of $6,500
and $4,000, respectively, were received in July 2016, the fourth milestone payment of $4,000 was received in October 2016 and
the fifth milestone payment of $3,000 was received in January 2019. In
addition, on November 30, 2015, the Company entered into a Stock Purchase Agreement with HTIT (the "SPA"). According
to the SPA, the Company issued 1,155,367 shares of common stock to HTIT for $12,000. The transaction closed on December 28, 2015. In
July 2015, according to the letter of intent signed between the parties or their affiliates, HTIT's affiliate paid the Subsidiary
a non-refundable amount of $500 as a no-shop fee. The no-shop fee was deferred and the related revenue is recognized over the
estimated term of the License Agreement. For
revenue recognition policy see note 1c.
2)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Based on the Company's
current cash resources and commitments, the Company believes it will be able to maintain its current planned development activities
and the corresponding level of expenditures for at least the next 12 months, although no assurance can be given that the Company
will not need additional funds prior to such time. If there are unexpected increases in its operating expenses, the Company may
need to seek additional financing during the next 12 months. Successful completion of the Company's development programs
and its transition to normal operations is dependent upon obtaining necessary regulatory approvals from the U.S. Food and Drug
Administration prior to selling its products within the United States, obtaining foreign regulatory approvals to sell its products
internationally, or entering into licensing agreements with third parties.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 In addition to the foregoing, based on the Company's current assessment, the Company does not expect any material
impact on its long-term development timeline and its liquidity due to the worldwide spread of the COVID-19 virus. However, the
Company is continuing to assess the effect on its operations by monitoring the spread of COVID-19 and the actions implemented
to combat the virus throughout the world.</t>
  </si>
  <si>
    <t>Loss per common share</t>
  </si>
  <si>
    <t>b. Loss
per common share Basic
and diluted net loss per common share are computed by dividing the net loss for the period by the weighted average number of shares
of common stock outstanding for each period. Outstanding stock options, warrants and restricted stock units (“RSUs”)
have been excluded from the calculation of the diluted loss per share because all such securities are anti-dilutive for all periods
presented. The weighted average number of common stock options, warrants and RSUs excluded from the calculation of diluted net
loss was 4,736,787 and 4,293,395 for the six month periods ended February 29, 2020 and February 28, 2019, respectively, and 4,840,417
and 4,234,081 for the three month periods ended February 29, 2020 and February 28, 2019, respectively.</t>
  </si>
  <si>
    <t>Revenue recognition</t>
  </si>
  <si>
    <t>c. Revenue
recognition The
License Agreement and the SPA were considered a single arrangement with multiple deliverables. The Company allocated the total
consideration of $49,500 between the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License Agreement. Under
Accounting Standards Codification ("ASC") 605 (which was the authoritative revenue recognition guidance applied for
all periods prior to September 1, 2018) given the Company's continuing involvement through the expected product submission in
June 2023, amounts received relating to the License Agreement were recognized over the period from which the Company was entitled
to the respective payment, and the expected product submission date using a time-based model approach over the periods that the
fees were earned. On
September 1, 2018, the Company adopted Accounting Standards Update ("ASU") 2014-09 "Revenue from Contracts with Customers (Topic
606)" ("ASC 606"), using the modified retrospective method of adoption. Under this method, the Company applied ASC 606 to the
License Agreement at the adoption date and was required to make an adjustment to the September 1, 2018 opening accumulated deficit
balance and all prior periods continue to be presented under ASC 605. The most significant impact from adopting ASC 606 was the
impact of the timing of recognition of revenue associated with the milestone payment. Under ASC 605 (which was the authoritative
revenue recognition guidance applied for all periods prior to September 1, 2018) given the Company's continuing involvement through
the expected product submission in June 2023, amounts received relating to the License Agreement were recognized over the period
from which the Company was entitled to the respective payment, and the expected product submission date using a time-based model
approach over the periods that the fees were earned. However, under ASC 606, the Company is required to recognize the total transaction
price (which includes consideration related to milestones once the criteria for recognition have been satisfied) using the input
method over the period the performance obligation is fulfilled. Accordingly, once the consideration associated with a milestone
is included in the transaction price, incremental revenue is recognized immediately based on the period of time that has elapsed
towards complete satisfaction of the performance obligation. This method results in the recognition of revenue earlier than under
ASC 605 and the resulting impact was recorded as a reduction of the opening balance of accumulated deficit at September 1, 2018
as further described below. Under
ASC 606, the Company identified a single performance obligation in the agreement and determined that the license and services
are not distinct as the license and services are highly dependent on each other. In other words, HTIT cannot benefit from the
license without the related services, and vice versa. Since
the customer benefits from the services as the entity performs, revenue is recognized over time through the expected product submission
date in June 2023, using the input method. The Company used the input method to measure the process for the purpose of recognizing
revenue, which approximates the straight line attribution. The Company used significant judgment when it determined the product
submission date. Under
ASC 606, the consideration that the Company would be entitled to upon the achievement of contractual milestones, which are contingent
upon the occurrence of future events, are a form of variable consideration. When assessing the portion, if any, of such milestones-related
consideration to be included in the transaction price, the Company first assesses the most likely outcome for each milestone and
excludes the consideration related to milestones of which the occurrence is not considered the most likely outcome. The
Company then evaluates if any of the variable consideration determined in the first step is constrained by including in the transaction
price variable consideration to the extent that it is probable that a significant reversal in the amount of cumulative revenue
recognized will not occur when the uncertainty associated with the variable consideration is subsequently resolved. The Company
used significant judgment when it determined the first step of variable consideration. The
potential future royalty consideration is also considered a form of variable consideration under ASC 606 as it is based on a percentage
of potential future sales of the Company's products. However, the Company applies the sales-based royalty exception and accordingly
will recognize the sales-based royalty amounts when the related sale has occurred. To date, the Company has not recognized any
royalty-related revenue. Amounts
that were allocated to the License Agreement as of February 29, 2020 aggregated $22,382, all of which were received through the
balance sheet date. Through February 29, 2020, the Company has recognized revenue associated with this agreement in the aggregate
amount of $11,370 (of which $674 was recognized in the quarter ended February 29, 2020, and deferred the remaining amount of $11,012
which is presented as deferred revenues on the condensed consolidated balance sheet.</t>
  </si>
  <si>
    <t>Financial instruments</t>
  </si>
  <si>
    <t>d. Financial
instruments In
January 2016, the Financial Accounting Standards Board (“FASB”) issued guidance which updates certain aspects of recognition,
measurement, presentation and disclosure of financial assets and financial liabilities (“ASU 2016-01”). The guidance
requires entities to recognize changes in fair value in net income rather than in accumulated other comprehensive income. The
Company adopted the provisions of this update in the first quarter of fiscal year 2019. Following the adoption, as of September
1, 2018, the Company classified the available for sale securities to financial assets measured in fair value through profit or
loss and no longer presents comprehensive income.</t>
  </si>
  <si>
    <t>Condensed Consolidated Financial Statements Preparation</t>
  </si>
  <si>
    <t>e. Condensed
Consolidated Financial Statements Preparation The
condensed consolidated financial statements included herein have been prepared in accordance with United States generally accepted
accounting principles (“U.S. GAAP”) and, except as described in note 1f, on the same basis as the audited consolidated
financial statements included in the Company’s Annual Report on Form 10-K for the fiscal year ended August 31, 2019
(the “2019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19 Form 10-K. The results
for interim periods are not necessarily indicative of a full fiscal year’s results.</t>
  </si>
  <si>
    <t>Recently adopted standards</t>
  </si>
  <si>
    <t>f. Recently
adopted standards In
February 2016, the FASB issued ASU No. 2016-02, “Leases (Topic 842)”, which supersedes the existing guidance for lease
accounting, Leases (Topic 840). The new standard requires a lessee to record assets and liabilities on its balance sheet for all
leases with terms longer than 12 months. Leases will be classified as either finance or operating, with classification affecting
the pattern of expense recognition in the lessee’s income statement. The Company adopted this standard as of September 1,
2019 on a modified retrospective basis and will not restate comparative periods. The Company elected the package of practical
expedients permitted under the transition guidance within the new standard which, among other things, allows the Company to carryforward
the historical lease classification. The Company made an accounting policy election to keep leases with an initial term of 12
months or less off of its balance sheet. The Company recognized those lease payments in its statements of operations on a straight-line
basis over the lease period. As
of the adoption date, the Company recognized an operating lease asset and liability of $113 and $113, respectively, as of September
1, 2019 on its balance sheet</t>
  </si>
  <si>
    <t>Marketable Securities (Tables)</t>
  </si>
  <si>
    <t>Schedule of marketable securities include investments in equity securities</t>
  </si>
  <si>
    <t xml:space="preserve">February 29, August 31,
Short-term:
D.N.A (see b below) $ 373 $ 557
Entera (see c below) 367 304
Held to maturity bonds (see d below) 1,764 2,840
Mutual funds 3,200 -
$ 5,704 $ 3,701
Long-term:
Held to maturity bonds (see d below) $ 250 $ 1,295 </t>
  </si>
  <si>
    <t>Schedule of amortized cost and estimated fair value of held-to-maturity securities</t>
  </si>
  <si>
    <t xml:space="preserve">February 29, 2020
Amortized Gross Estimated
Short-term:
Commercial bonds $ 1,748 8 1,756
Accrued interest 16 - 16
Long-term 250 - 250
$ 2,014 8 2,022
August 31, 2019
Amortized Gross Estimated
Short-term:
Commercial bonds $ 2,808 $ 6 $ 2,814
Accrued interest 32 - 32
Long-term 1,295 4 1,299
$ 4,135 $ 10 $ 4,145 </t>
  </si>
  <si>
    <t>Significant Accounting Policies (Details) - USD ($) $ in Thousands</t>
  </si>
  <si>
    <t>1 Months Ended</t>
  </si>
  <si>
    <t>Dec. 28, 2015</t>
  </si>
  <si>
    <t>Nov. 30, 2015</t>
  </si>
  <si>
    <t>Sep. 02, 2019</t>
  </si>
  <si>
    <t>Jul. 31, 2015</t>
  </si>
  <si>
    <t>Significant Accounting Policies (Textual)</t>
  </si>
  <si>
    <t>Milestone payment received</t>
  </si>
  <si>
    <t>Right of use assets and lease liabilities</t>
  </si>
  <si>
    <t>License agreement value</t>
  </si>
  <si>
    <t>Recognize revenue</t>
  </si>
  <si>
    <t>Deferred costs</t>
  </si>
  <si>
    <t>Recognized revenue, description</t>
  </si>
  <si>
    <t>Of which $674 was recognized in the quarter ended February 29, 2020.</t>
  </si>
  <si>
    <t>Securities excluded from the calculation of diluted net loss</t>
  </si>
  <si>
    <t>Non-refundable amount</t>
  </si>
  <si>
    <t>Milestone payment, description</t>
  </si>
  <si>
    <t>The initial payment of $3,000 was received in January 2016. Following the achievement of certain milestones, the second and third payments of $6,500 and $4,000, respectively, were received in July 2016, the fourth milestone payment of $4,000 was received in October 2016 and the fifth milestone payment of $3,000 was received in January 2019.</t>
  </si>
  <si>
    <t>Operating lease liability</t>
  </si>
  <si>
    <t>Operating lease Assets</t>
  </si>
  <si>
    <t>Stock Purchase Agreement [Member]</t>
  </si>
  <si>
    <t>Number of common stock issued ,value</t>
  </si>
  <si>
    <t>Total consideration</t>
  </si>
  <si>
    <t>Issuance expenses</t>
  </si>
  <si>
    <t>License Agreement [Member]</t>
  </si>
  <si>
    <t>HTIT [Member]</t>
  </si>
  <si>
    <t>Percentages of royalties on net sales</t>
  </si>
  <si>
    <t>10.00%</t>
  </si>
  <si>
    <t>Aggregate license costs</t>
  </si>
  <si>
    <t>License costs payable</t>
  </si>
  <si>
    <t>Amount paid subject to the Company entering into certain agreements</t>
  </si>
  <si>
    <t>Payable upon achievement of certain milestones and conditions</t>
  </si>
  <si>
    <t>Royalty commitment description</t>
  </si>
  <si>
    <t>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t>
  </si>
  <si>
    <t>Royalty term</t>
  </si>
  <si>
    <t>15 years</t>
  </si>
  <si>
    <t>HTIT [Member] | Stock Purchase Agreement [Member]</t>
  </si>
  <si>
    <t>Number of common stock issued</t>
  </si>
  <si>
    <t>Commitments and Contingencies (Details) - USD ($) $ in Thousands</t>
  </si>
  <si>
    <t>Dec. 11, 2018</t>
  </si>
  <si>
    <t>Jul. 29, 2019</t>
  </si>
  <si>
    <t>May 21, 2018</t>
  </si>
  <si>
    <t>Feb. 14, 2018</t>
  </si>
  <si>
    <t>Dec. 18, 2017</t>
  </si>
  <si>
    <t>Mar. 31, 2011</t>
  </si>
  <si>
    <t>Oct. 01, 2016</t>
  </si>
  <si>
    <t>Feb. 15, 2011</t>
  </si>
  <si>
    <t>Commitments (Textual)</t>
  </si>
  <si>
    <t>Total received</t>
  </si>
  <si>
    <t>Aggregate payments receive</t>
  </si>
  <si>
    <t>Grants from the European Commission, description</t>
  </si>
  <si>
    <t>On November 26, 2019 the Company received an initial payment of €17.50 from the EC under the SME Instrument of the European Innovation Programme Horizon 2020.</t>
  </si>
  <si>
    <t>Vendor One [Member]</t>
  </si>
  <si>
    <t>Commitments for consulting services</t>
  </si>
  <si>
    <t>Expense which was recognized</t>
  </si>
  <si>
    <t>Vendor Two [Member]</t>
  </si>
  <si>
    <t>Vendor Three [Member]</t>
  </si>
  <si>
    <t>Vendor Four [Member]</t>
  </si>
  <si>
    <t>Clinical Research Organization Services Agreement [Member]</t>
  </si>
  <si>
    <t>Office facilities [Member]</t>
  </si>
  <si>
    <t>Operating lease, term</t>
  </si>
  <si>
    <t>60 months</t>
  </si>
  <si>
    <t>Lessee, description</t>
  </si>
  <si>
    <t>The annual lease payment was New Israeli Shekel (“NIS”) 119,000 ($34) from October 2016 through September 2018 and NIS 132,000 ($38) from October 2018 through September 2021, and is linked to the increase in the Israeli consumer price index (“CPI”) (as of February 29, 2020, the aggregate future lease payments will be $60 until the expiration of the lease agreement, based on the exchange rate as of February 29, 2020).</t>
  </si>
  <si>
    <t>Third party [Member] | Clinical Research Organization Services Agreement [Member]</t>
  </si>
  <si>
    <t>Entera Bio Ltd. [Member] | D.N.A [Member]</t>
  </si>
  <si>
    <t>Ownership percentage retained</t>
  </si>
  <si>
    <t>3.00%</t>
  </si>
  <si>
    <t>8.00%</t>
  </si>
  <si>
    <t>Ordinary shares after stock split</t>
  </si>
  <si>
    <t>Israel Innovation Authority [Member]</t>
  </si>
  <si>
    <t>Royalty percentage</t>
  </si>
  <si>
    <t>Israel Innovation Authority [Member] | Minimum [Member]</t>
  </si>
  <si>
    <t>100.00%</t>
  </si>
  <si>
    <t>Israel Innovation Authority [Member] | Maximum [Member]</t>
  </si>
  <si>
    <t>150.00%</t>
  </si>
  <si>
    <t>Marketable Securities (Details) - USD ($) $ in Thousands</t>
  </si>
  <si>
    <t>Short-term:</t>
  </si>
  <si>
    <t>D.N.A (see b below)</t>
  </si>
  <si>
    <t>Entera (see c below)</t>
  </si>
  <si>
    <t>Held to maturity bonds (see d below)</t>
  </si>
  <si>
    <t>Mutual funds</t>
  </si>
  <si>
    <t>Long-term:</t>
  </si>
  <si>
    <t>Marketable Securities (Details 1) - USD ($) $ in Thousands</t>
  </si>
  <si>
    <t>12 Months Ended</t>
  </si>
  <si>
    <t>Summary of held to maturity securities [Abstract]</t>
  </si>
  <si>
    <t>Amortized cost</t>
  </si>
  <si>
    <t>Gross unrealized gains/losses</t>
  </si>
  <si>
    <t>Estimated fair value</t>
  </si>
  <si>
    <t>Short-term [Member] | Accrued interest [Member]</t>
  </si>
  <si>
    <t>Long-term [Member]</t>
  </si>
  <si>
    <t>Commercial bonds [Member] | Short-term [Member]</t>
  </si>
  <si>
    <t>Marketable Securities (Details Textual) - USD ($) $ in Thousands</t>
  </si>
  <si>
    <t>Marketable Securities (Textual)</t>
  </si>
  <si>
    <t>Percentage of ownership interest</t>
  </si>
  <si>
    <t>5.60%</t>
  </si>
  <si>
    <t>Cost of securities</t>
  </si>
  <si>
    <t>Marketable securities maturity dates, description</t>
  </si>
  <si>
    <t>After one year through two years.</t>
  </si>
  <si>
    <t>Marketable securities maturity, term</t>
  </si>
  <si>
    <t>12 months</t>
  </si>
  <si>
    <t>Cost method investment</t>
  </si>
  <si>
    <t>Minimum [Member]</t>
  </si>
  <si>
    <t>Yield to maturity rate</t>
  </si>
  <si>
    <t>2.77%</t>
  </si>
  <si>
    <t>2.55%</t>
  </si>
  <si>
    <t>Maximum [Member]</t>
  </si>
  <si>
    <t>3.28%</t>
  </si>
  <si>
    <t>3.20%</t>
  </si>
  <si>
    <t>Stockholders' Equity (Details) - Sales Agreement [Member] - USD ($) $ in Thousands</t>
  </si>
  <si>
    <t>Sep. 05, 2019</t>
  </si>
  <si>
    <t>Stockholders' Equity (Textual)</t>
  </si>
  <si>
    <t>Common stock aggregate offering price</t>
  </si>
  <si>
    <t>Percentage of commission</t>
  </si>
  <si>
    <t>Issuance of shares</t>
  </si>
  <si>
    <t>Aggregate net proceeds</t>
  </si>
  <si>
    <t>Related Parties - Transactions (Details) ₪ in Thousands, $ in Thousands</t>
  </si>
  <si>
    <t>Jul. 01, 2008</t>
  </si>
  <si>
    <t>Feb. 29, 2020USD ($)</t>
  </si>
  <si>
    <t>Feb. 29, 2020ILS (₪)</t>
  </si>
  <si>
    <t>Feb. 28, 2019USD ($)</t>
  </si>
  <si>
    <t>Relocation expenses | $</t>
  </si>
  <si>
    <t>KNRY [Member]</t>
  </si>
  <si>
    <t>Consulting agreements, description</t>
  </si>
  <si>
    <t>The Consulting Agreements, as amended, are both terminable by either party upon 140 days prior written notice. The Consulting Agreements, as amended, provide that KNRY will be reimbursed for reasonable expenses incurred in connection with performance of the Consulting Agreements and that the monthly consulting fee paid to the CEO and the CSO is NIS 127,570 ($37) and NIS 92,522 ($27), respectively.</t>
  </si>
  <si>
    <t>Chief Executive Officer [Member] | NIS [Member]</t>
  </si>
  <si>
    <t>Monthly consulting fee</t>
  </si>
  <si>
    <t>Chief Scientific Officer [Member] | NIS [Member]</t>
  </si>
  <si>
    <t>Subsequent Event (Details) - USD ($) $ / shares in Units, $ in Thousands</t>
  </si>
  <si>
    <t>Mar. 02, 2020</t>
  </si>
  <si>
    <t>IPO [Member]</t>
  </si>
  <si>
    <t>Subsequent Event (Textual)</t>
  </si>
  <si>
    <t>Shares of common stock</t>
  </si>
  <si>
    <t>Shares of common stock price per share</t>
  </si>
  <si>
    <t>Shares of common stock, descripion</t>
  </si>
  <si>
    <t>Under the terms of the Agreement, the Company granted the Underwriter a 45-day option to purchase from the Company up to an additional 787,500 shares of common stock at the public offering price. In connection with the Offering, the Company also agreed to issue to the Underwriter, or its designees, warrants (“Underwriter’s Warrants”), to purchase up to an aggregate of 7% of the shares of common stock sold in the Offering (including any additional shares sold during the 45-day option period), at an exercise price of $4.80 per share.</t>
  </si>
  <si>
    <t>Subsequent Events [Member]</t>
  </si>
  <si>
    <t>Offering exp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23093978</v>
      </c>
    </row>
    <row r="18" spans="1:3">
      <c r="A18" s="4" t="s">
        <v>30</v>
      </c>
      <c r="B18" s="4" t="s">
        <v>31</v>
      </c>
    </row>
    <row r="19" spans="1:3">
      <c r="A19" s="4" t="s">
        <v>32</v>
      </c>
      <c r="B19" s="4" t="s">
        <v>2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56</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8</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80"/>
    <col customWidth="1" max="7" min="7" width="14"/>
    <col customWidth="1" max="8" min="8" width="14"/>
    <col customWidth="1" max="9" min="9" width="14"/>
    <col customWidth="1" max="10" min="10" width="14"/>
  </cols>
  <sheetData>
    <row r="1" spans="1:10">
      <c r="A1" s="1" t="s">
        <v>201</v>
      </c>
      <c r="B1" s="2" t="s">
        <v>202</v>
      </c>
      <c r="D1" s="2" t="s">
        <v>76</v>
      </c>
      <c r="F1" s="2" t="s">
        <v>1</v>
      </c>
    </row>
    <row r="2" spans="1:10">
      <c r="B2" s="2" t="s">
        <v>203</v>
      </c>
      <c r="C2" s="2" t="s">
        <v>204</v>
      </c>
      <c r="D2" s="2" t="s">
        <v>2</v>
      </c>
      <c r="E2" s="2" t="s">
        <v>77</v>
      </c>
      <c r="F2" s="2" t="s">
        <v>2</v>
      </c>
      <c r="G2" s="2" t="s">
        <v>77</v>
      </c>
      <c r="H2" s="2" t="s">
        <v>205</v>
      </c>
      <c r="I2" s="2" t="s">
        <v>36</v>
      </c>
      <c r="J2" s="2" t="s">
        <v>206</v>
      </c>
    </row>
    <row r="3" spans="1:10">
      <c r="A3" s="3" t="s">
        <v>207</v>
      </c>
    </row>
    <row r="4" spans="1:10">
      <c r="A4" s="4" t="s">
        <v>208</v>
      </c>
      <c r="F4" s="6" t="n">
        <v>20500</v>
      </c>
    </row>
    <row r="5" spans="1:10">
      <c r="A5" s="4" t="s">
        <v>209</v>
      </c>
      <c r="D5" s="6" t="n">
        <v>99</v>
      </c>
      <c r="F5" s="5" t="n">
        <v>99</v>
      </c>
      <c r="I5" s="4" t="s">
        <v>48</v>
      </c>
    </row>
    <row r="6" spans="1:10">
      <c r="A6" s="4" t="s">
        <v>210</v>
      </c>
      <c r="F6" s="5" t="n">
        <v>22382</v>
      </c>
    </row>
    <row r="7" spans="1:10">
      <c r="A7" s="4" t="s">
        <v>211</v>
      </c>
      <c r="F7" s="5" t="n">
        <v>11370</v>
      </c>
    </row>
    <row r="8" spans="1:10">
      <c r="A8" s="4" t="s">
        <v>212</v>
      </c>
      <c r="D8" s="6" t="n">
        <v>11012</v>
      </c>
      <c r="F8" s="6" t="n">
        <v>11012</v>
      </c>
    </row>
    <row r="9" spans="1:10">
      <c r="A9" s="4" t="s">
        <v>213</v>
      </c>
      <c r="F9" s="4" t="s">
        <v>214</v>
      </c>
    </row>
    <row r="10" spans="1:10">
      <c r="A10" s="4" t="s">
        <v>215</v>
      </c>
      <c r="D10" s="5" t="n">
        <v>4840417</v>
      </c>
      <c r="E10" s="5" t="n">
        <v>4234081</v>
      </c>
      <c r="F10" s="5" t="n">
        <v>4736787</v>
      </c>
      <c r="G10" s="5" t="n">
        <v>4293395</v>
      </c>
    </row>
    <row r="11" spans="1:10">
      <c r="A11" s="4" t="s">
        <v>216</v>
      </c>
      <c r="J11" s="6" t="n">
        <v>500</v>
      </c>
    </row>
    <row r="12" spans="1:10">
      <c r="A12" s="4" t="s">
        <v>217</v>
      </c>
      <c r="F12" s="4" t="s">
        <v>218</v>
      </c>
    </row>
    <row r="13" spans="1:10">
      <c r="A13" s="4" t="s">
        <v>66</v>
      </c>
      <c r="D13" s="6" t="n">
        <v>-87334</v>
      </c>
      <c r="F13" s="6" t="n">
        <v>-87334</v>
      </c>
      <c r="I13" s="6" t="n">
        <v>-81103</v>
      </c>
    </row>
    <row r="14" spans="1:10">
      <c r="A14" s="4" t="s">
        <v>219</v>
      </c>
      <c r="H14" s="6" t="n">
        <v>113</v>
      </c>
    </row>
    <row r="15" spans="1:10">
      <c r="A15" s="4" t="s">
        <v>220</v>
      </c>
      <c r="H15" s="6" t="n">
        <v>113</v>
      </c>
    </row>
    <row r="16" spans="1:10">
      <c r="A16" s="4" t="s">
        <v>221</v>
      </c>
    </row>
    <row r="17" spans="1:10">
      <c r="A17" s="3" t="s">
        <v>207</v>
      </c>
    </row>
    <row r="18" spans="1:10">
      <c r="A18" s="4" t="s">
        <v>222</v>
      </c>
      <c r="B18" s="6" t="n">
        <v>10617</v>
      </c>
    </row>
    <row r="19" spans="1:10">
      <c r="A19" s="4" t="s">
        <v>223</v>
      </c>
      <c r="B19" s="5" t="n">
        <v>49500</v>
      </c>
    </row>
    <row r="20" spans="1:10">
      <c r="A20" s="4" t="s">
        <v>224</v>
      </c>
      <c r="B20" s="5" t="n">
        <v>23</v>
      </c>
    </row>
    <row r="21" spans="1:10">
      <c r="A21" s="4" t="s">
        <v>225</v>
      </c>
    </row>
    <row r="22" spans="1:10">
      <c r="A22" s="3" t="s">
        <v>207</v>
      </c>
    </row>
    <row r="23" spans="1:10">
      <c r="A23" s="4" t="s">
        <v>222</v>
      </c>
      <c r="B23" s="6" t="n">
        <v>38883</v>
      </c>
    </row>
    <row r="24" spans="1:10">
      <c r="A24" s="4" t="s">
        <v>212</v>
      </c>
      <c r="D24" s="5" t="n">
        <v>11012</v>
      </c>
      <c r="F24" s="6" t="n">
        <v>11012</v>
      </c>
    </row>
    <row r="25" spans="1:10">
      <c r="A25" s="4" t="s">
        <v>226</v>
      </c>
    </row>
    <row r="26" spans="1:10">
      <c r="A26" s="3" t="s">
        <v>207</v>
      </c>
    </row>
    <row r="27" spans="1:10">
      <c r="A27" s="4" t="s">
        <v>227</v>
      </c>
      <c r="F27" s="4" t="s">
        <v>228</v>
      </c>
    </row>
    <row r="28" spans="1:10">
      <c r="A28" s="4" t="s">
        <v>229</v>
      </c>
      <c r="F28" s="6" t="n">
        <v>37500</v>
      </c>
    </row>
    <row r="29" spans="1:10">
      <c r="A29" s="4" t="s">
        <v>230</v>
      </c>
      <c r="D29" s="5" t="n">
        <v>3000</v>
      </c>
      <c r="F29" s="5" t="n">
        <v>3000</v>
      </c>
    </row>
    <row r="30" spans="1:10">
      <c r="A30" s="4" t="s">
        <v>231</v>
      </c>
      <c r="D30" s="5" t="n">
        <v>8000</v>
      </c>
      <c r="F30" s="5" t="n">
        <v>8000</v>
      </c>
    </row>
    <row r="31" spans="1:10">
      <c r="A31" s="4" t="s">
        <v>232</v>
      </c>
      <c r="D31" s="6" t="n">
        <v>26500</v>
      </c>
      <c r="F31" s="6" t="n">
        <v>26500</v>
      </c>
    </row>
    <row r="32" spans="1:10">
      <c r="A32" s="4" t="s">
        <v>233</v>
      </c>
      <c r="F32" s="4" t="s">
        <v>234</v>
      </c>
    </row>
    <row r="33" spans="1:10">
      <c r="A33" s="4" t="s">
        <v>235</v>
      </c>
      <c r="F33" s="4" t="s">
        <v>236</v>
      </c>
    </row>
    <row r="34" spans="1:10">
      <c r="A34" s="4" t="s">
        <v>237</v>
      </c>
    </row>
    <row r="35" spans="1:10">
      <c r="A35" s="3" t="s">
        <v>207</v>
      </c>
    </row>
    <row r="36" spans="1:10">
      <c r="A36" s="4" t="s">
        <v>238</v>
      </c>
      <c r="C36" s="5" t="n">
        <v>1155367</v>
      </c>
    </row>
    <row r="37" spans="1:10">
      <c r="A37" s="4" t="s">
        <v>222</v>
      </c>
      <c r="C37" s="6" t="n">
        <v>12000</v>
      </c>
    </row>
  </sheetData>
  <mergeCells count="4">
    <mergeCell ref="A1:A2"/>
    <mergeCell ref="B1:C1"/>
    <mergeCell ref="D1:E1"/>
    <mergeCell ref="F1:G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80"/>
    <col customWidth="1" max="9" min="9" width="14"/>
    <col customWidth="1" max="10" min="10" width="14"/>
  </cols>
  <sheetData>
    <row r="1" spans="1:10">
      <c r="A1" s="1" t="s">
        <v>239</v>
      </c>
      <c r="B1" s="2" t="s">
        <v>240</v>
      </c>
      <c r="C1" s="2" t="s">
        <v>241</v>
      </c>
      <c r="D1" s="2" t="s">
        <v>242</v>
      </c>
      <c r="E1" s="2" t="s">
        <v>243</v>
      </c>
      <c r="F1" s="2" t="s">
        <v>244</v>
      </c>
      <c r="G1" s="2" t="s">
        <v>245</v>
      </c>
      <c r="H1" s="2" t="s">
        <v>2</v>
      </c>
      <c r="I1" s="2" t="s">
        <v>246</v>
      </c>
      <c r="J1" s="2" t="s">
        <v>247</v>
      </c>
    </row>
    <row r="2" spans="1:10">
      <c r="A2" s="3" t="s">
        <v>248</v>
      </c>
    </row>
    <row r="3" spans="1:10">
      <c r="A3" s="4" t="s">
        <v>249</v>
      </c>
      <c r="H3" s="6" t="n">
        <v>2207</v>
      </c>
    </row>
    <row r="4" spans="1:10">
      <c r="A4" s="4" t="s">
        <v>250</v>
      </c>
      <c r="B4" s="6" t="n">
        <v>270000</v>
      </c>
    </row>
    <row r="5" spans="1:10">
      <c r="A5" s="4" t="s">
        <v>251</v>
      </c>
      <c r="H5" s="4" t="s">
        <v>252</v>
      </c>
    </row>
    <row r="6" spans="1:10">
      <c r="A6" s="4" t="s">
        <v>253</v>
      </c>
    </row>
    <row r="7" spans="1:10">
      <c r="A7" s="3" t="s">
        <v>248</v>
      </c>
    </row>
    <row r="8" spans="1:10">
      <c r="A8" s="4" t="s">
        <v>254</v>
      </c>
      <c r="F8" s="6" t="n">
        <v>2905</v>
      </c>
    </row>
    <row r="9" spans="1:10">
      <c r="A9" s="4" t="s">
        <v>255</v>
      </c>
      <c r="H9" s="6" t="n">
        <v>1542</v>
      </c>
    </row>
    <row r="10" spans="1:10">
      <c r="A10" s="4" t="s">
        <v>256</v>
      </c>
    </row>
    <row r="11" spans="1:10">
      <c r="A11" s="3" t="s">
        <v>248</v>
      </c>
    </row>
    <row r="12" spans="1:10">
      <c r="A12" s="4" t="s">
        <v>255</v>
      </c>
      <c r="H12" s="5" t="n">
        <v>8898</v>
      </c>
    </row>
    <row r="13" spans="1:10">
      <c r="A13" s="4" t="s">
        <v>257</v>
      </c>
    </row>
    <row r="14" spans="1:10">
      <c r="A14" s="3" t="s">
        <v>248</v>
      </c>
    </row>
    <row r="15" spans="1:10">
      <c r="A15" s="4" t="s">
        <v>255</v>
      </c>
      <c r="H15" s="5" t="n">
        <v>1141</v>
      </c>
    </row>
    <row r="16" spans="1:10">
      <c r="A16" s="4" t="s">
        <v>258</v>
      </c>
    </row>
    <row r="17" spans="1:10">
      <c r="A17" s="3" t="s">
        <v>248</v>
      </c>
    </row>
    <row r="18" spans="1:10">
      <c r="A18" s="4" t="s">
        <v>255</v>
      </c>
      <c r="H18" s="6" t="n">
        <v>571</v>
      </c>
    </row>
    <row r="19" spans="1:10">
      <c r="A19" s="4" t="s">
        <v>259</v>
      </c>
    </row>
    <row r="20" spans="1:10">
      <c r="A20" s="3" t="s">
        <v>248</v>
      </c>
    </row>
    <row r="21" spans="1:10">
      <c r="A21" s="4" t="s">
        <v>254</v>
      </c>
      <c r="E21" s="6" t="n">
        <v>10206</v>
      </c>
    </row>
    <row r="22" spans="1:10">
      <c r="A22" s="4" t="s">
        <v>260</v>
      </c>
    </row>
    <row r="23" spans="1:10">
      <c r="A23" s="3" t="s">
        <v>248</v>
      </c>
    </row>
    <row r="24" spans="1:10">
      <c r="A24" s="4" t="s">
        <v>261</v>
      </c>
      <c r="I24" s="4" t="s">
        <v>262</v>
      </c>
    </row>
    <row r="25" spans="1:10">
      <c r="A25" s="4" t="s">
        <v>263</v>
      </c>
      <c r="H25" s="4" t="s">
        <v>264</v>
      </c>
    </row>
    <row r="26" spans="1:10">
      <c r="A26" s="4" t="s">
        <v>265</v>
      </c>
    </row>
    <row r="27" spans="1:10">
      <c r="A27" s="3" t="s">
        <v>248</v>
      </c>
    </row>
    <row r="28" spans="1:10">
      <c r="A28" s="4" t="s">
        <v>254</v>
      </c>
      <c r="C28" s="6" t="n">
        <v>658</v>
      </c>
      <c r="D28" s="6" t="n">
        <v>1166</v>
      </c>
    </row>
    <row r="29" spans="1:10">
      <c r="A29" s="4" t="s">
        <v>266</v>
      </c>
    </row>
    <row r="30" spans="1:10">
      <c r="A30" s="3" t="s">
        <v>248</v>
      </c>
    </row>
    <row r="31" spans="1:10">
      <c r="A31" s="4" t="s">
        <v>267</v>
      </c>
      <c r="G31" s="4" t="s">
        <v>268</v>
      </c>
      <c r="J31" s="4" t="s">
        <v>269</v>
      </c>
    </row>
    <row r="32" spans="1:10">
      <c r="A32" s="4" t="s">
        <v>270</v>
      </c>
      <c r="G32" s="5" t="n">
        <v>117000</v>
      </c>
    </row>
    <row r="33" spans="1:10">
      <c r="A33" s="4" t="s">
        <v>271</v>
      </c>
    </row>
    <row r="34" spans="1:10">
      <c r="A34" s="3" t="s">
        <v>248</v>
      </c>
    </row>
    <row r="35" spans="1:10">
      <c r="A35" s="4" t="s">
        <v>272</v>
      </c>
      <c r="H35" s="4" t="s">
        <v>268</v>
      </c>
      <c r="J35" s="4" t="s">
        <v>269</v>
      </c>
    </row>
    <row r="36" spans="1:10">
      <c r="A36" s="4" t="s">
        <v>273</v>
      </c>
    </row>
    <row r="37" spans="1:10">
      <c r="A37" s="3" t="s">
        <v>248</v>
      </c>
    </row>
    <row r="38" spans="1:10">
      <c r="A38" s="4" t="s">
        <v>272</v>
      </c>
      <c r="H38" s="4" t="s">
        <v>274</v>
      </c>
    </row>
    <row r="39" spans="1:10">
      <c r="A39" s="4" t="s">
        <v>275</v>
      </c>
    </row>
    <row r="40" spans="1:10">
      <c r="A40" s="3" t="s">
        <v>248</v>
      </c>
    </row>
    <row r="41" spans="1:10">
      <c r="A41" s="4" t="s">
        <v>272</v>
      </c>
      <c r="H41" s="4" t="s">
        <v>27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7</v>
      </c>
      <c r="B1" s="2" t="s">
        <v>2</v>
      </c>
      <c r="C1" s="2" t="s">
        <v>36</v>
      </c>
    </row>
    <row r="2" spans="1:3">
      <c r="A2" s="3" t="s">
        <v>278</v>
      </c>
    </row>
    <row r="3" spans="1:3">
      <c r="A3" s="4" t="s">
        <v>279</v>
      </c>
      <c r="B3" s="6" t="n">
        <v>373</v>
      </c>
      <c r="C3" s="6" t="n">
        <v>557</v>
      </c>
    </row>
    <row r="4" spans="1:3">
      <c r="A4" s="4" t="s">
        <v>280</v>
      </c>
      <c r="B4" s="5" t="n">
        <v>367</v>
      </c>
      <c r="C4" s="5" t="n">
        <v>304</v>
      </c>
    </row>
    <row r="5" spans="1:3">
      <c r="A5" s="4" t="s">
        <v>281</v>
      </c>
      <c r="B5" s="5" t="n">
        <v>1764</v>
      </c>
      <c r="C5" s="5" t="n">
        <v>2840</v>
      </c>
    </row>
    <row r="6" spans="1:3">
      <c r="A6" s="4" t="s">
        <v>282</v>
      </c>
      <c r="B6" s="5" t="n">
        <v>3200</v>
      </c>
    </row>
    <row r="7" spans="1:3">
      <c r="A7" s="4" t="s">
        <v>40</v>
      </c>
      <c r="B7" s="5" t="n">
        <v>5704</v>
      </c>
      <c r="C7" s="5" t="n">
        <v>3701</v>
      </c>
    </row>
    <row r="8" spans="1:3">
      <c r="A8" s="3" t="s">
        <v>283</v>
      </c>
    </row>
    <row r="9" spans="1:3">
      <c r="A9" s="4" t="s">
        <v>281</v>
      </c>
      <c r="B9" s="6" t="n">
        <v>250</v>
      </c>
      <c r="C9" s="6" t="n">
        <v>129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284</v>
      </c>
      <c r="B1" s="2" t="s">
        <v>1</v>
      </c>
      <c r="C1" s="2" t="s">
        <v>285</v>
      </c>
    </row>
    <row r="2" spans="1:3">
      <c r="B2" s="2" t="s">
        <v>2</v>
      </c>
      <c r="C2" s="2" t="s">
        <v>36</v>
      </c>
    </row>
    <row r="3" spans="1:3">
      <c r="A3" s="3" t="s">
        <v>286</v>
      </c>
    </row>
    <row r="4" spans="1:3">
      <c r="A4" s="4" t="s">
        <v>287</v>
      </c>
      <c r="B4" s="6" t="n">
        <v>2014</v>
      </c>
      <c r="C4" s="6" t="n">
        <v>4135</v>
      </c>
    </row>
    <row r="5" spans="1:3">
      <c r="A5" s="4" t="s">
        <v>288</v>
      </c>
      <c r="B5" s="5" t="n">
        <v>8</v>
      </c>
      <c r="C5" s="5" t="n">
        <v>10</v>
      </c>
    </row>
    <row r="6" spans="1:3">
      <c r="A6" s="4" t="s">
        <v>289</v>
      </c>
      <c r="B6" s="5" t="n">
        <v>2022</v>
      </c>
      <c r="C6" s="5" t="n">
        <v>4145</v>
      </c>
    </row>
    <row r="7" spans="1:3">
      <c r="A7" s="4" t="s">
        <v>290</v>
      </c>
    </row>
    <row r="8" spans="1:3">
      <c r="A8" s="3" t="s">
        <v>286</v>
      </c>
    </row>
    <row r="9" spans="1:3">
      <c r="A9" s="4" t="s">
        <v>287</v>
      </c>
      <c r="B9" s="5" t="n">
        <v>16</v>
      </c>
      <c r="C9" s="5" t="n">
        <v>32</v>
      </c>
    </row>
    <row r="10" spans="1:3">
      <c r="A10" s="4" t="s">
        <v>288</v>
      </c>
      <c r="B10" s="4" t="s">
        <v>48</v>
      </c>
      <c r="C10" s="4" t="s">
        <v>48</v>
      </c>
    </row>
    <row r="11" spans="1:3">
      <c r="A11" s="4" t="s">
        <v>289</v>
      </c>
      <c r="B11" s="5" t="n">
        <v>16</v>
      </c>
      <c r="C11" s="5" t="n">
        <v>32</v>
      </c>
    </row>
    <row r="12" spans="1:3">
      <c r="A12" s="4" t="s">
        <v>291</v>
      </c>
    </row>
    <row r="13" spans="1:3">
      <c r="A13" s="3" t="s">
        <v>286</v>
      </c>
    </row>
    <row r="14" spans="1:3">
      <c r="A14" s="4" t="s">
        <v>287</v>
      </c>
      <c r="B14" s="5" t="n">
        <v>250</v>
      </c>
      <c r="C14" s="5" t="n">
        <v>1295</v>
      </c>
    </row>
    <row r="15" spans="1:3">
      <c r="A15" s="4" t="s">
        <v>288</v>
      </c>
      <c r="B15" s="4" t="s">
        <v>48</v>
      </c>
      <c r="C15" s="5" t="n">
        <v>4</v>
      </c>
    </row>
    <row r="16" spans="1:3">
      <c r="A16" s="4" t="s">
        <v>289</v>
      </c>
      <c r="B16" s="5" t="n">
        <v>250</v>
      </c>
      <c r="C16" s="5" t="n">
        <v>1299</v>
      </c>
    </row>
    <row r="17" spans="1:3">
      <c r="A17" s="4" t="s">
        <v>292</v>
      </c>
    </row>
    <row r="18" spans="1:3">
      <c r="A18" s="3" t="s">
        <v>286</v>
      </c>
    </row>
    <row r="19" spans="1:3">
      <c r="A19" s="4" t="s">
        <v>287</v>
      </c>
      <c r="B19" s="5" t="n">
        <v>1748</v>
      </c>
      <c r="C19" s="5" t="n">
        <v>2808</v>
      </c>
    </row>
    <row r="20" spans="1:3">
      <c r="A20" s="4" t="s">
        <v>288</v>
      </c>
      <c r="B20" s="5" t="n">
        <v>8</v>
      </c>
      <c r="C20" s="5" t="n">
        <v>6</v>
      </c>
    </row>
    <row r="21" spans="1:3">
      <c r="A21" s="4" t="s">
        <v>289</v>
      </c>
      <c r="B21" s="6" t="n">
        <v>1756</v>
      </c>
      <c r="C21" s="6" t="n">
        <v>28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934</v>
      </c>
      <c r="C3" s="6" t="n">
        <v>3329</v>
      </c>
    </row>
    <row r="4" spans="1:3">
      <c r="A4" s="4" t="s">
        <v>39</v>
      </c>
      <c r="B4" s="5" t="n">
        <v>17288</v>
      </c>
      <c r="C4" s="5" t="n">
        <v>25252</v>
      </c>
    </row>
    <row r="5" spans="1:3">
      <c r="A5" s="4" t="s">
        <v>40</v>
      </c>
      <c r="B5" s="5" t="n">
        <v>5704</v>
      </c>
      <c r="C5" s="5" t="n">
        <v>3701</v>
      </c>
    </row>
    <row r="6" spans="1:3">
      <c r="A6" s="4" t="s">
        <v>41</v>
      </c>
      <c r="B6" s="5" t="n">
        <v>563</v>
      </c>
      <c r="C6" s="5" t="n">
        <v>1042</v>
      </c>
    </row>
    <row r="7" spans="1:3">
      <c r="A7" s="4" t="s">
        <v>42</v>
      </c>
      <c r="B7" s="5" t="n">
        <v>29489</v>
      </c>
      <c r="C7" s="5" t="n">
        <v>33324</v>
      </c>
    </row>
    <row r="8" spans="1:3">
      <c r="A8" s="3" t="s">
        <v>43</v>
      </c>
    </row>
    <row r="9" spans="1:3">
      <c r="A9" s="4" t="s">
        <v>44</v>
      </c>
      <c r="B9" s="5" t="n">
        <v>1</v>
      </c>
      <c r="C9" s="5" t="n">
        <v>1</v>
      </c>
    </row>
    <row r="10" spans="1:3">
      <c r="A10" s="4" t="s">
        <v>40</v>
      </c>
      <c r="B10" s="5" t="n">
        <v>250</v>
      </c>
      <c r="C10" s="5" t="n">
        <v>1295</v>
      </c>
    </row>
    <row r="11" spans="1:3">
      <c r="A11" s="4" t="s">
        <v>45</v>
      </c>
      <c r="B11" s="5" t="n">
        <v>17</v>
      </c>
      <c r="C11" s="5" t="n">
        <v>19</v>
      </c>
    </row>
    <row r="12" spans="1:3">
      <c r="A12" s="4" t="s">
        <v>46</v>
      </c>
      <c r="B12" s="5" t="n">
        <v>25</v>
      </c>
      <c r="C12" s="5" t="n">
        <v>24</v>
      </c>
    </row>
    <row r="13" spans="1:3">
      <c r="A13" s="4" t="s">
        <v>47</v>
      </c>
      <c r="B13" s="5" t="n">
        <v>99</v>
      </c>
      <c r="C13" s="4" t="s">
        <v>48</v>
      </c>
    </row>
    <row r="14" spans="1:3">
      <c r="A14" s="4" t="s">
        <v>49</v>
      </c>
      <c r="B14" s="5" t="n">
        <v>392</v>
      </c>
      <c r="C14" s="5" t="n">
        <v>1339</v>
      </c>
    </row>
    <row r="15" spans="1:3">
      <c r="A15" s="4" t="s">
        <v>50</v>
      </c>
      <c r="B15" s="5" t="n">
        <v>29881</v>
      </c>
      <c r="C15" s="5" t="n">
        <v>34663</v>
      </c>
    </row>
    <row r="16" spans="1:3">
      <c r="A16" s="3" t="s">
        <v>51</v>
      </c>
    </row>
    <row r="17" spans="1:3">
      <c r="A17" s="4" t="s">
        <v>52</v>
      </c>
      <c r="B17" s="5" t="n">
        <v>2377</v>
      </c>
      <c r="C17" s="5" t="n">
        <v>2541</v>
      </c>
    </row>
    <row r="18" spans="1:3">
      <c r="A18" s="4" t="s">
        <v>53</v>
      </c>
      <c r="B18" s="5" t="n">
        <v>2703</v>
      </c>
      <c r="C18" s="5" t="n">
        <v>2703</v>
      </c>
    </row>
    <row r="19" spans="1:3">
      <c r="A19" s="4" t="s">
        <v>54</v>
      </c>
      <c r="B19" s="5" t="n">
        <v>43</v>
      </c>
      <c r="C19" s="5" t="n">
        <v>64</v>
      </c>
    </row>
    <row r="20" spans="1:3">
      <c r="A20" s="4" t="s">
        <v>55</v>
      </c>
      <c r="B20" s="5" t="n">
        <v>32</v>
      </c>
      <c r="C20" s="4" t="s">
        <v>48</v>
      </c>
    </row>
    <row r="21" spans="1:3">
      <c r="A21" s="4" t="s">
        <v>56</v>
      </c>
      <c r="B21" s="5" t="n">
        <v>5155</v>
      </c>
      <c r="C21" s="5" t="n">
        <v>5308</v>
      </c>
    </row>
    <row r="22" spans="1:3">
      <c r="A22" s="3" t="s">
        <v>57</v>
      </c>
    </row>
    <row r="23" spans="1:3">
      <c r="A23" s="4" t="s">
        <v>53</v>
      </c>
      <c r="B23" s="5" t="n">
        <v>8309</v>
      </c>
      <c r="C23" s="5" t="n">
        <v>9658</v>
      </c>
    </row>
    <row r="24" spans="1:3">
      <c r="A24" s="4" t="s">
        <v>58</v>
      </c>
      <c r="B24" s="5" t="n">
        <v>17</v>
      </c>
      <c r="C24" s="5" t="n">
        <v>22</v>
      </c>
    </row>
    <row r="25" spans="1:3">
      <c r="A25" s="4" t="s">
        <v>59</v>
      </c>
      <c r="B25" s="5" t="n">
        <v>11</v>
      </c>
      <c r="C25" s="5" t="n">
        <v>11</v>
      </c>
    </row>
    <row r="26" spans="1:3">
      <c r="A26" s="4" t="s">
        <v>55</v>
      </c>
      <c r="B26" s="5" t="n">
        <v>67</v>
      </c>
      <c r="C26" s="4" t="s">
        <v>48</v>
      </c>
    </row>
    <row r="27" spans="1:3">
      <c r="A27" s="4" t="s">
        <v>60</v>
      </c>
      <c r="B27" s="5" t="n">
        <v>232</v>
      </c>
      <c r="C27" s="5" t="n">
        <v>271</v>
      </c>
    </row>
    <row r="28" spans="1:3">
      <c r="A28" s="4" t="s">
        <v>61</v>
      </c>
      <c r="B28" s="5" t="n">
        <v>8636</v>
      </c>
      <c r="C28" s="5" t="n">
        <v>9962</v>
      </c>
    </row>
    <row r="29" spans="1:3">
      <c r="A29" s="4" t="s">
        <v>62</v>
      </c>
      <c r="B29" s="4" t="s">
        <v>48</v>
      </c>
      <c r="C29" s="4" t="s">
        <v>48</v>
      </c>
    </row>
    <row r="30" spans="1:3">
      <c r="A30" s="3" t="s">
        <v>63</v>
      </c>
    </row>
    <row r="31" spans="1:3">
      <c r="A31" s="4" t="s">
        <v>64</v>
      </c>
      <c r="B31" s="5" t="n">
        <v>214</v>
      </c>
      <c r="C31" s="5" t="n">
        <v>208</v>
      </c>
    </row>
    <row r="32" spans="1:3">
      <c r="A32" s="4" t="s">
        <v>65</v>
      </c>
      <c r="B32" s="5" t="n">
        <v>103210</v>
      </c>
      <c r="C32" s="5" t="n">
        <v>100288</v>
      </c>
    </row>
    <row r="33" spans="1:3">
      <c r="A33" s="4" t="s">
        <v>66</v>
      </c>
      <c r="B33" s="5" t="n">
        <v>-87334</v>
      </c>
      <c r="C33" s="5" t="n">
        <v>-81103</v>
      </c>
    </row>
    <row r="34" spans="1:3">
      <c r="A34" s="4" t="s">
        <v>67</v>
      </c>
      <c r="B34" s="5" t="n">
        <v>16090</v>
      </c>
      <c r="C34" s="5" t="n">
        <v>19393</v>
      </c>
    </row>
    <row r="35" spans="1:3">
      <c r="A35" s="4" t="s">
        <v>68</v>
      </c>
      <c r="B35" s="6" t="n">
        <v>29881</v>
      </c>
      <c r="C35" s="6" t="n">
        <v>34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34"/>
    <col customWidth="1" max="3" min="3" width="34"/>
  </cols>
  <sheetData>
    <row r="1" spans="1:3">
      <c r="A1" s="1" t="s">
        <v>293</v>
      </c>
      <c r="B1" s="2" t="s">
        <v>1</v>
      </c>
      <c r="C1" s="2" t="s">
        <v>285</v>
      </c>
    </row>
    <row r="2" spans="1:3">
      <c r="B2" s="2" t="s">
        <v>2</v>
      </c>
      <c r="C2" s="2" t="s">
        <v>36</v>
      </c>
    </row>
    <row r="3" spans="1:3">
      <c r="A3" s="3" t="s">
        <v>294</v>
      </c>
    </row>
    <row r="4" spans="1:3">
      <c r="A4" s="4" t="s">
        <v>295</v>
      </c>
      <c r="B4" s="4" t="s">
        <v>296</v>
      </c>
    </row>
    <row r="5" spans="1:3">
      <c r="A5" s="4" t="s">
        <v>297</v>
      </c>
      <c r="B5" s="6" t="n">
        <v>595</v>
      </c>
      <c r="C5" s="6" t="n">
        <v>595</v>
      </c>
    </row>
    <row r="6" spans="1:3">
      <c r="A6" s="4" t="s">
        <v>40</v>
      </c>
      <c r="B6" s="6" t="n">
        <v>250</v>
      </c>
      <c r="C6" s="6" t="n">
        <v>1295</v>
      </c>
    </row>
    <row r="7" spans="1:3">
      <c r="A7" s="4" t="s">
        <v>298</v>
      </c>
      <c r="B7" s="4" t="s">
        <v>299</v>
      </c>
      <c r="C7" s="4" t="s">
        <v>299</v>
      </c>
    </row>
    <row r="8" spans="1:3">
      <c r="A8" s="4" t="s">
        <v>300</v>
      </c>
      <c r="B8" s="4" t="s">
        <v>301</v>
      </c>
    </row>
    <row r="9" spans="1:3">
      <c r="A9" s="4" t="s">
        <v>302</v>
      </c>
      <c r="B9" s="6" t="n">
        <v>1</v>
      </c>
    </row>
    <row r="10" spans="1:3">
      <c r="A10" s="4" t="s">
        <v>303</v>
      </c>
    </row>
    <row r="11" spans="1:3">
      <c r="A11" s="3" t="s">
        <v>294</v>
      </c>
    </row>
    <row r="12" spans="1:3">
      <c r="A12" s="4" t="s">
        <v>40</v>
      </c>
      <c r="B12" s="6" t="n">
        <v>250</v>
      </c>
    </row>
    <row r="13" spans="1:3">
      <c r="A13" s="4" t="s">
        <v>304</v>
      </c>
      <c r="B13" s="4" t="s">
        <v>305</v>
      </c>
      <c r="C13" s="4" t="s">
        <v>306</v>
      </c>
    </row>
    <row r="14" spans="1:3">
      <c r="A14" s="4" t="s">
        <v>307</v>
      </c>
    </row>
    <row r="15" spans="1:3">
      <c r="A15" s="3" t="s">
        <v>294</v>
      </c>
    </row>
    <row r="16" spans="1:3">
      <c r="A16" s="4" t="s">
        <v>40</v>
      </c>
      <c r="B16" s="6" t="n">
        <v>1748</v>
      </c>
    </row>
    <row r="17" spans="1:3">
      <c r="A17" s="4" t="s">
        <v>304</v>
      </c>
      <c r="B17" s="4" t="s">
        <v>308</v>
      </c>
      <c r="C17" s="4" t="s">
        <v>3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11</v>
      </c>
    </row>
    <row r="2" spans="1:3">
      <c r="A2" s="3" t="s">
        <v>312</v>
      </c>
    </row>
    <row r="3" spans="1:3">
      <c r="A3" s="4" t="s">
        <v>313</v>
      </c>
      <c r="C3" s="6" t="n">
        <v>15000</v>
      </c>
    </row>
    <row r="4" spans="1:3">
      <c r="A4" s="4" t="s">
        <v>314</v>
      </c>
      <c r="C4" s="4" t="s">
        <v>268</v>
      </c>
    </row>
    <row r="5" spans="1:3">
      <c r="A5" s="4" t="s">
        <v>315</v>
      </c>
      <c r="B5" s="5" t="n">
        <v>440866</v>
      </c>
    </row>
    <row r="6" spans="1:3">
      <c r="A6" s="4" t="s">
        <v>316</v>
      </c>
      <c r="B6" s="6" t="n">
        <v>232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 customWidth="1" max="5" min="5" width="21"/>
  </cols>
  <sheetData>
    <row r="1" spans="1:5">
      <c r="A1" s="1" t="s">
        <v>317</v>
      </c>
      <c r="B1" s="2" t="s">
        <v>318</v>
      </c>
      <c r="C1" s="2" t="s">
        <v>319</v>
      </c>
      <c r="D1" s="2" t="s">
        <v>320</v>
      </c>
      <c r="E1" s="2" t="s">
        <v>321</v>
      </c>
    </row>
    <row r="2" spans="1:5">
      <c r="A2" s="4" t="s">
        <v>322</v>
      </c>
      <c r="C2" s="6" t="n">
        <v>298</v>
      </c>
      <c r="E2" s="6" t="n">
        <v>278</v>
      </c>
    </row>
    <row r="3" spans="1:5">
      <c r="A3" s="4" t="s">
        <v>323</v>
      </c>
    </row>
    <row r="4" spans="1:5">
      <c r="A4" s="4" t="s">
        <v>324</v>
      </c>
      <c r="B4" s="4" t="s">
        <v>325</v>
      </c>
    </row>
    <row r="5" spans="1:5">
      <c r="A5" s="4" t="s">
        <v>326</v>
      </c>
    </row>
    <row r="6" spans="1:5">
      <c r="A6" s="4" t="s">
        <v>327</v>
      </c>
      <c r="D6" s="9" t="n">
        <v>127570</v>
      </c>
    </row>
    <row r="7" spans="1:5">
      <c r="A7" s="4" t="s">
        <v>328</v>
      </c>
    </row>
    <row r="8" spans="1:5">
      <c r="A8" s="4" t="s">
        <v>327</v>
      </c>
      <c r="D8" s="9" t="n">
        <v>92522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80"/>
  </cols>
  <sheetData>
    <row r="1" spans="1:3">
      <c r="A1" s="1" t="s">
        <v>329</v>
      </c>
      <c r="B1" s="2" t="s">
        <v>330</v>
      </c>
      <c r="C1" s="2" t="s">
        <v>2</v>
      </c>
    </row>
    <row r="2" spans="1:3">
      <c r="A2" s="4" t="s">
        <v>331</v>
      </c>
    </row>
    <row r="3" spans="1:3">
      <c r="A3" s="3" t="s">
        <v>332</v>
      </c>
    </row>
    <row r="4" spans="1:3">
      <c r="A4" s="4" t="s">
        <v>333</v>
      </c>
      <c r="C4" s="5" t="n">
        <v>5250000</v>
      </c>
    </row>
    <row r="5" spans="1:3">
      <c r="A5" s="4" t="s">
        <v>334</v>
      </c>
      <c r="C5" s="6" t="n">
        <v>4</v>
      </c>
    </row>
    <row r="6" spans="1:3">
      <c r="A6" s="4" t="s">
        <v>335</v>
      </c>
      <c r="C6" s="4" t="s">
        <v>336</v>
      </c>
    </row>
    <row r="7" spans="1:3">
      <c r="A7" s="4" t="s">
        <v>337</v>
      </c>
    </row>
    <row r="8" spans="1:3">
      <c r="A8" s="3" t="s">
        <v>332</v>
      </c>
    </row>
    <row r="9" spans="1:3">
      <c r="A9" s="4" t="s">
        <v>338</v>
      </c>
      <c r="B9" s="6" t="n">
        <v>192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6</v>
      </c>
    </row>
    <row r="2" spans="1:3">
      <c r="A2" s="3" t="s">
        <v>70</v>
      </c>
    </row>
    <row r="3" spans="1:3">
      <c r="A3" s="4" t="s">
        <v>71</v>
      </c>
      <c r="B3" s="7" t="n">
        <v>0.012</v>
      </c>
      <c r="C3" s="7" t="n">
        <v>0.012</v>
      </c>
    </row>
    <row r="4" spans="1:3">
      <c r="A4" s="4" t="s">
        <v>72</v>
      </c>
      <c r="B4" s="5" t="n">
        <v>30000000</v>
      </c>
      <c r="C4" s="5" t="n">
        <v>30000000</v>
      </c>
    </row>
    <row r="5" spans="1:3">
      <c r="A5" s="4" t="s">
        <v>73</v>
      </c>
      <c r="B5" s="5" t="n">
        <v>23093978</v>
      </c>
      <c r="C5" s="5" t="n">
        <v>17383359</v>
      </c>
    </row>
    <row r="6" spans="1:3">
      <c r="A6" s="4" t="s">
        <v>74</v>
      </c>
      <c r="B6" s="5" t="n">
        <v>23093978</v>
      </c>
      <c r="C6" s="5" t="n">
        <v>173833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674</v>
      </c>
      <c r="C4" s="6" t="n">
        <v>666</v>
      </c>
      <c r="D4" s="6" t="n">
        <v>1348</v>
      </c>
      <c r="E4" s="6" t="n">
        <v>1340</v>
      </c>
    </row>
    <row r="5" spans="1:5">
      <c r="A5" s="4" t="s">
        <v>80</v>
      </c>
      <c r="B5" s="4" t="s">
        <v>48</v>
      </c>
      <c r="C5" s="5" t="n">
        <v>55</v>
      </c>
      <c r="D5" s="4" t="s">
        <v>48</v>
      </c>
      <c r="E5" s="5" t="n">
        <v>90</v>
      </c>
    </row>
    <row r="6" spans="1:5">
      <c r="A6" s="4" t="s">
        <v>81</v>
      </c>
      <c r="B6" s="5" t="n">
        <v>3320</v>
      </c>
      <c r="C6" s="5" t="n">
        <v>3114</v>
      </c>
      <c r="D6" s="5" t="n">
        <v>5342</v>
      </c>
      <c r="E6" s="5" t="n">
        <v>7461</v>
      </c>
    </row>
    <row r="7" spans="1:5">
      <c r="A7" s="4" t="s">
        <v>82</v>
      </c>
      <c r="B7" s="5" t="n">
        <v>1391</v>
      </c>
      <c r="C7" s="5" t="n">
        <v>1065</v>
      </c>
      <c r="D7" s="5" t="n">
        <v>2472</v>
      </c>
      <c r="E7" s="5" t="n">
        <v>1997</v>
      </c>
    </row>
    <row r="8" spans="1:5">
      <c r="A8" s="4" t="s">
        <v>83</v>
      </c>
      <c r="B8" s="5" t="n">
        <v>4037</v>
      </c>
      <c r="C8" s="5" t="n">
        <v>3568</v>
      </c>
      <c r="D8" s="5" t="n">
        <v>6466</v>
      </c>
      <c r="E8" s="5" t="n">
        <v>8208</v>
      </c>
    </row>
    <row r="9" spans="1:5">
      <c r="A9" s="4" t="s">
        <v>84</v>
      </c>
      <c r="B9" s="5" t="n">
        <v>-169</v>
      </c>
      <c r="C9" s="5" t="n">
        <v>-273</v>
      </c>
      <c r="D9" s="5" t="n">
        <v>-369</v>
      </c>
      <c r="E9" s="5" t="n">
        <v>-559</v>
      </c>
    </row>
    <row r="10" spans="1:5">
      <c r="A10" s="4" t="s">
        <v>85</v>
      </c>
      <c r="B10" s="5" t="n">
        <v>2</v>
      </c>
      <c r="C10" s="5" t="n">
        <v>19</v>
      </c>
      <c r="D10" s="5" t="n">
        <v>13</v>
      </c>
      <c r="E10" s="5" t="n">
        <v>27</v>
      </c>
    </row>
    <row r="11" spans="1:5">
      <c r="A11" s="4" t="s">
        <v>86</v>
      </c>
      <c r="B11" s="5" t="n">
        <v>-182</v>
      </c>
      <c r="C11" s="5" t="n">
        <v>87</v>
      </c>
      <c r="D11" s="5" t="n">
        <v>121</v>
      </c>
      <c r="E11" s="5" t="n">
        <v>27</v>
      </c>
    </row>
    <row r="12" spans="1:5">
      <c r="A12" s="4" t="s">
        <v>87</v>
      </c>
      <c r="B12" s="5" t="n">
        <v>3688</v>
      </c>
      <c r="C12" s="5" t="n">
        <v>3401</v>
      </c>
      <c r="D12" s="5" t="n">
        <v>6231</v>
      </c>
      <c r="E12" s="5" t="n">
        <v>7703</v>
      </c>
    </row>
    <row r="13" spans="1:5">
      <c r="A13" s="4" t="s">
        <v>88</v>
      </c>
      <c r="B13" s="4" t="s">
        <v>48</v>
      </c>
      <c r="C13" s="5" t="n">
        <v>300</v>
      </c>
      <c r="D13" s="4" t="s">
        <v>48</v>
      </c>
      <c r="E13" s="5" t="n">
        <v>300</v>
      </c>
    </row>
    <row r="14" spans="1:5">
      <c r="A14" s="4" t="s">
        <v>89</v>
      </c>
      <c r="B14" s="6" t="n">
        <v>3688</v>
      </c>
      <c r="C14" s="6" t="n">
        <v>3701</v>
      </c>
      <c r="D14" s="6" t="n">
        <v>6231</v>
      </c>
      <c r="E14" s="6" t="n">
        <v>8003</v>
      </c>
    </row>
    <row r="15" spans="1:5">
      <c r="A15" s="3" t="s">
        <v>90</v>
      </c>
    </row>
    <row r="16" spans="1:5">
      <c r="A16" s="4" t="s">
        <v>91</v>
      </c>
      <c r="B16" s="8" t="n">
        <v>0.21</v>
      </c>
      <c r="C16" s="8" t="n">
        <v>0.21</v>
      </c>
      <c r="D16" s="8" t="n">
        <v>0.35</v>
      </c>
      <c r="E16" s="8" t="n">
        <v>0.46</v>
      </c>
    </row>
    <row r="17" spans="1:5">
      <c r="A17" s="4" t="s">
        <v>92</v>
      </c>
      <c r="B17" s="5" t="n">
        <v>17818429</v>
      </c>
      <c r="C17" s="5" t="n">
        <v>17454109</v>
      </c>
      <c r="D17" s="5" t="n">
        <v>17645372</v>
      </c>
      <c r="E17" s="5" t="n">
        <v>174514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38"/>
    <col customWidth="1" max="3" min="3" width="4"/>
    <col customWidth="1" max="4" min="4" width="27"/>
    <col customWidth="1" max="5" min="5" width="39"/>
    <col customWidth="1" max="6" min="6" width="20"/>
    <col customWidth="1" max="7" min="7" width="10"/>
  </cols>
  <sheetData>
    <row r="1" spans="1:7">
      <c r="A1" s="1" t="s">
        <v>93</v>
      </c>
      <c r="B1" s="2" t="s">
        <v>94</v>
      </c>
      <c r="D1" s="2" t="s">
        <v>65</v>
      </c>
      <c r="E1" s="2" t="s">
        <v>95</v>
      </c>
      <c r="F1" s="2" t="s">
        <v>66</v>
      </c>
      <c r="G1" s="2" t="s">
        <v>96</v>
      </c>
    </row>
    <row r="2" spans="1:7">
      <c r="A2" s="4" t="s">
        <v>97</v>
      </c>
      <c r="B2" s="6" t="n">
        <v>207</v>
      </c>
      <c r="D2" s="6" t="n">
        <v>99426</v>
      </c>
      <c r="E2" s="6" t="n">
        <v>702</v>
      </c>
      <c r="F2" s="6" t="n">
        <v>-69223</v>
      </c>
      <c r="G2" s="6" t="n">
        <v>31112</v>
      </c>
    </row>
    <row r="3" spans="1:7">
      <c r="A3" s="4" t="s">
        <v>98</v>
      </c>
      <c r="B3" s="5" t="n">
        <v>17369</v>
      </c>
    </row>
    <row r="4" spans="1:7">
      <c r="A4" s="4" t="s">
        <v>99</v>
      </c>
      <c r="B4" s="4" t="s">
        <v>48</v>
      </c>
      <c r="D4" s="4" t="s">
        <v>48</v>
      </c>
      <c r="E4" s="4" t="s">
        <v>48</v>
      </c>
      <c r="F4" s="5" t="n">
        <v>1773</v>
      </c>
      <c r="G4" s="5" t="n">
        <v>1773</v>
      </c>
    </row>
    <row r="5" spans="1:7">
      <c r="A5" s="4" t="s">
        <v>100</v>
      </c>
      <c r="B5" s="4" t="s">
        <v>48</v>
      </c>
      <c r="D5" s="4" t="s">
        <v>48</v>
      </c>
      <c r="E5" s="5" t="n">
        <v>-702</v>
      </c>
      <c r="F5" s="5" t="n">
        <v>702</v>
      </c>
      <c r="G5" s="4" t="s">
        <v>48</v>
      </c>
    </row>
    <row r="6" spans="1:7">
      <c r="A6" s="3" t="s">
        <v>101</v>
      </c>
    </row>
    <row r="7" spans="1:7">
      <c r="A7" s="4" t="s">
        <v>102</v>
      </c>
      <c r="B7" s="4" t="s">
        <v>48</v>
      </c>
      <c r="C7" s="4" t="s">
        <v>103</v>
      </c>
      <c r="D7" s="5" t="n">
        <v>44</v>
      </c>
      <c r="E7" s="4" t="s">
        <v>48</v>
      </c>
      <c r="F7" s="4" t="s">
        <v>48</v>
      </c>
      <c r="G7" s="5" t="n">
        <v>44</v>
      </c>
    </row>
    <row r="8" spans="1:7">
      <c r="A8" s="4" t="s">
        <v>104</v>
      </c>
      <c r="B8" s="5" t="n">
        <v>11</v>
      </c>
    </row>
    <row r="9" spans="1:7">
      <c r="A9" s="4" t="s">
        <v>105</v>
      </c>
      <c r="B9" s="4" t="s">
        <v>48</v>
      </c>
      <c r="C9" s="4" t="s">
        <v>103</v>
      </c>
      <c r="D9" s="5" t="n">
        <v>422</v>
      </c>
      <c r="E9" s="4" t="s">
        <v>48</v>
      </c>
      <c r="F9" s="4" t="s">
        <v>48</v>
      </c>
      <c r="G9" s="5" t="n">
        <v>422</v>
      </c>
    </row>
    <row r="10" spans="1:7">
      <c r="A10" s="4" t="s">
        <v>106</v>
      </c>
      <c r="B10" s="4" t="s">
        <v>48</v>
      </c>
    </row>
    <row r="11" spans="1:7">
      <c r="A11" s="4" t="s">
        <v>107</v>
      </c>
      <c r="B11" s="4" t="s">
        <v>48</v>
      </c>
      <c r="D11" s="4" t="s">
        <v>48</v>
      </c>
      <c r="F11" s="5" t="n">
        <v>-8003</v>
      </c>
      <c r="G11" s="5" t="n">
        <v>8003</v>
      </c>
    </row>
    <row r="12" spans="1:7">
      <c r="A12" s="4" t="s">
        <v>108</v>
      </c>
      <c r="B12" s="6" t="n">
        <v>207</v>
      </c>
      <c r="D12" s="5" t="n">
        <v>99892</v>
      </c>
      <c r="F12" s="5" t="n">
        <v>-74751</v>
      </c>
      <c r="G12" s="5" t="n">
        <v>25348</v>
      </c>
    </row>
    <row r="13" spans="1:7">
      <c r="A13" s="4" t="s">
        <v>109</v>
      </c>
      <c r="B13" s="5" t="n">
        <v>17380</v>
      </c>
    </row>
    <row r="14" spans="1:7">
      <c r="A14" s="4" t="s">
        <v>110</v>
      </c>
      <c r="B14" s="6" t="n">
        <v>207</v>
      </c>
      <c r="D14" s="5" t="n">
        <v>99701</v>
      </c>
      <c r="F14" s="5" t="n">
        <v>-71050</v>
      </c>
      <c r="G14" s="5" t="n">
        <v>28858</v>
      </c>
    </row>
    <row r="15" spans="1:7">
      <c r="A15" s="4" t="s">
        <v>111</v>
      </c>
      <c r="B15" s="5" t="n">
        <v>17377</v>
      </c>
    </row>
    <row r="16" spans="1:7">
      <c r="A16" s="3" t="s">
        <v>101</v>
      </c>
    </row>
    <row r="17" spans="1:7">
      <c r="A17" s="4" t="s">
        <v>102</v>
      </c>
      <c r="B17" s="4" t="s">
        <v>48</v>
      </c>
      <c r="C17" s="4" t="s">
        <v>103</v>
      </c>
      <c r="D17" s="5" t="n">
        <v>8</v>
      </c>
      <c r="F17" s="4" t="s">
        <v>48</v>
      </c>
      <c r="G17" s="5" t="n">
        <v>8</v>
      </c>
    </row>
    <row r="18" spans="1:7">
      <c r="A18" s="4" t="s">
        <v>104</v>
      </c>
      <c r="B18" s="5" t="n">
        <v>3</v>
      </c>
    </row>
    <row r="19" spans="1:7">
      <c r="A19" s="4" t="s">
        <v>105</v>
      </c>
      <c r="B19" s="4" t="s">
        <v>48</v>
      </c>
      <c r="C19" s="4" t="s">
        <v>103</v>
      </c>
      <c r="D19" s="5" t="n">
        <v>183</v>
      </c>
      <c r="F19" s="4" t="s">
        <v>48</v>
      </c>
      <c r="G19" s="5" t="n">
        <v>183</v>
      </c>
    </row>
    <row r="20" spans="1:7">
      <c r="A20" s="4" t="s">
        <v>106</v>
      </c>
      <c r="B20" s="4" t="s">
        <v>48</v>
      </c>
    </row>
    <row r="21" spans="1:7">
      <c r="A21" s="4" t="s">
        <v>107</v>
      </c>
      <c r="F21" s="5" t="n">
        <v>3701</v>
      </c>
      <c r="G21" s="5" t="n">
        <v>3701</v>
      </c>
    </row>
    <row r="22" spans="1:7">
      <c r="A22" s="4" t="s">
        <v>108</v>
      </c>
      <c r="B22" s="6" t="n">
        <v>207</v>
      </c>
      <c r="D22" s="5" t="n">
        <v>99892</v>
      </c>
      <c r="F22" s="5" t="n">
        <v>-74751</v>
      </c>
      <c r="G22" s="5" t="n">
        <v>25348</v>
      </c>
    </row>
    <row r="23" spans="1:7">
      <c r="A23" s="4" t="s">
        <v>109</v>
      </c>
      <c r="B23" s="5" t="n">
        <v>17380</v>
      </c>
    </row>
    <row r="24" spans="1:7">
      <c r="A24" s="4" t="s">
        <v>112</v>
      </c>
      <c r="B24" s="6" t="n">
        <v>208</v>
      </c>
      <c r="D24" s="5" t="n">
        <v>100288</v>
      </c>
      <c r="F24" s="5" t="n">
        <v>-81103</v>
      </c>
      <c r="G24" s="5" t="n">
        <v>19393</v>
      </c>
    </row>
    <row r="25" spans="1:7">
      <c r="A25" s="4" t="s">
        <v>113</v>
      </c>
      <c r="B25" s="5" t="n">
        <v>17383</v>
      </c>
    </row>
    <row r="26" spans="1:7">
      <c r="A26" s="3" t="s">
        <v>101</v>
      </c>
    </row>
    <row r="27" spans="1:7">
      <c r="A27" s="4" t="s">
        <v>114</v>
      </c>
      <c r="B27" s="6" t="n">
        <v>5</v>
      </c>
      <c r="D27" s="5" t="n">
        <v>2311</v>
      </c>
      <c r="F27" s="4" t="s">
        <v>48</v>
      </c>
      <c r="G27" s="5" t="n">
        <v>2316</v>
      </c>
    </row>
    <row r="28" spans="1:7">
      <c r="A28" s="4" t="s">
        <v>115</v>
      </c>
      <c r="B28" s="5" t="n">
        <v>441</v>
      </c>
    </row>
    <row r="29" spans="1:7">
      <c r="A29" s="4" t="s">
        <v>102</v>
      </c>
      <c r="B29" s="4" t="s">
        <v>48</v>
      </c>
      <c r="D29" s="5" t="n">
        <v>30</v>
      </c>
      <c r="F29" s="4" t="s">
        <v>48</v>
      </c>
      <c r="G29" s="5" t="n">
        <v>30</v>
      </c>
    </row>
    <row r="30" spans="1:7">
      <c r="A30" s="4" t="s">
        <v>104</v>
      </c>
      <c r="B30" s="5" t="n">
        <v>8</v>
      </c>
    </row>
    <row r="31" spans="1:7">
      <c r="A31" s="4" t="s">
        <v>116</v>
      </c>
      <c r="B31" s="6" t="n">
        <v>1</v>
      </c>
      <c r="D31" s="5" t="n">
        <v>12</v>
      </c>
      <c r="F31" s="4" t="s">
        <v>48</v>
      </c>
      <c r="G31" s="5" t="n">
        <v>13</v>
      </c>
    </row>
    <row r="32" spans="1:7">
      <c r="A32" s="4" t="s">
        <v>117</v>
      </c>
      <c r="B32" s="5" t="n">
        <v>12</v>
      </c>
    </row>
    <row r="33" spans="1:7">
      <c r="A33" s="4" t="s">
        <v>105</v>
      </c>
      <c r="B33" s="4" t="s">
        <v>48</v>
      </c>
      <c r="D33" s="5" t="n">
        <v>569</v>
      </c>
      <c r="F33" s="4" t="s">
        <v>48</v>
      </c>
      <c r="G33" s="5" t="n">
        <v>569</v>
      </c>
    </row>
    <row r="34" spans="1:7">
      <c r="A34" s="4" t="s">
        <v>106</v>
      </c>
      <c r="B34" s="4" t="s">
        <v>48</v>
      </c>
    </row>
    <row r="35" spans="1:7">
      <c r="A35" s="4" t="s">
        <v>107</v>
      </c>
      <c r="B35" s="4" t="s">
        <v>48</v>
      </c>
      <c r="D35" s="4" t="s">
        <v>48</v>
      </c>
      <c r="F35" s="5" t="n">
        <v>-6231</v>
      </c>
      <c r="G35" s="5" t="n">
        <v>6231</v>
      </c>
    </row>
    <row r="36" spans="1:7">
      <c r="A36" s="4" t="s">
        <v>118</v>
      </c>
      <c r="B36" s="6" t="n">
        <v>214</v>
      </c>
      <c r="D36" s="5" t="n">
        <v>103210</v>
      </c>
      <c r="F36" s="5" t="n">
        <v>-87334</v>
      </c>
      <c r="G36" s="5" t="n">
        <v>16090</v>
      </c>
    </row>
    <row r="37" spans="1:7">
      <c r="A37" s="4" t="s">
        <v>119</v>
      </c>
      <c r="B37" s="5" t="n">
        <v>17844</v>
      </c>
    </row>
    <row r="38" spans="1:7">
      <c r="A38" s="4" t="s">
        <v>120</v>
      </c>
      <c r="B38" s="6" t="n">
        <v>209</v>
      </c>
      <c r="D38" s="5" t="n">
        <v>100597</v>
      </c>
      <c r="F38" s="5" t="n">
        <v>-83646</v>
      </c>
      <c r="G38" s="5" t="n">
        <v>17160</v>
      </c>
    </row>
    <row r="39" spans="1:7">
      <c r="A39" s="4" t="s">
        <v>121</v>
      </c>
      <c r="B39" s="5" t="n">
        <v>17400</v>
      </c>
    </row>
    <row r="40" spans="1:7">
      <c r="A40" s="3" t="s">
        <v>101</v>
      </c>
    </row>
    <row r="41" spans="1:7">
      <c r="A41" s="4" t="s">
        <v>114</v>
      </c>
      <c r="B41" s="6" t="n">
        <v>5</v>
      </c>
      <c r="D41" s="5" t="n">
        <v>2311</v>
      </c>
      <c r="F41" s="4" t="s">
        <v>48</v>
      </c>
      <c r="G41" s="5" t="n">
        <v>2316</v>
      </c>
    </row>
    <row r="42" spans="1:7">
      <c r="A42" s="4" t="s">
        <v>115</v>
      </c>
      <c r="B42" s="5" t="n">
        <v>441</v>
      </c>
    </row>
    <row r="43" spans="1:7">
      <c r="A43" s="4" t="s">
        <v>102</v>
      </c>
      <c r="B43" s="4" t="s">
        <v>48</v>
      </c>
      <c r="C43" s="4" t="s">
        <v>103</v>
      </c>
      <c r="D43" s="5" t="n">
        <v>13</v>
      </c>
      <c r="F43" s="4" t="s">
        <v>48</v>
      </c>
      <c r="G43" s="5" t="n">
        <v>13</v>
      </c>
    </row>
    <row r="44" spans="1:7">
      <c r="A44" s="4" t="s">
        <v>104</v>
      </c>
      <c r="B44" s="5" t="n">
        <v>3</v>
      </c>
    </row>
    <row r="45" spans="1:7">
      <c r="A45" s="4" t="s">
        <v>116</v>
      </c>
      <c r="B45" s="4" t="s">
        <v>48</v>
      </c>
      <c r="D45" s="4" t="s">
        <v>48</v>
      </c>
      <c r="F45" s="4" t="s">
        <v>48</v>
      </c>
      <c r="G45" s="4" t="s">
        <v>48</v>
      </c>
    </row>
    <row r="46" spans="1:7">
      <c r="A46" s="4" t="s">
        <v>117</v>
      </c>
      <c r="B46" s="4" t="s">
        <v>48</v>
      </c>
    </row>
    <row r="47" spans="1:7">
      <c r="A47" s="4" t="s">
        <v>105</v>
      </c>
      <c r="B47" s="4" t="s">
        <v>48</v>
      </c>
      <c r="D47" s="5" t="n">
        <v>289</v>
      </c>
      <c r="F47" s="4" t="s">
        <v>48</v>
      </c>
      <c r="G47" s="5" t="n">
        <v>289</v>
      </c>
    </row>
    <row r="48" spans="1:7">
      <c r="A48" s="4" t="s">
        <v>106</v>
      </c>
      <c r="B48" s="4" t="s">
        <v>48</v>
      </c>
    </row>
    <row r="49" spans="1:7">
      <c r="A49" s="4" t="s">
        <v>107</v>
      </c>
      <c r="F49" s="5" t="n">
        <v>3688</v>
      </c>
      <c r="G49" s="5" t="n">
        <v>3688</v>
      </c>
    </row>
    <row r="50" spans="1:7">
      <c r="A50" s="4" t="s">
        <v>118</v>
      </c>
      <c r="B50" s="6" t="n">
        <v>214</v>
      </c>
      <c r="D50" s="6" t="n">
        <v>103210</v>
      </c>
      <c r="F50" s="6" t="n">
        <v>-87334</v>
      </c>
      <c r="G50" s="6" t="n">
        <v>16090</v>
      </c>
    </row>
    <row r="51" spans="1:7">
      <c r="A51" s="4" t="s">
        <v>119</v>
      </c>
      <c r="B51" s="5" t="n">
        <v>17844</v>
      </c>
    </row>
    <row r="52" spans="1:7"/>
    <row r="53" spans="1:7">
      <c r="A53" s="4" t="s">
        <v>103</v>
      </c>
      <c r="B53" s="4" t="s">
        <v>122</v>
      </c>
    </row>
  </sheetData>
  <mergeCells count="3">
    <mergeCell ref="B1:C1"/>
    <mergeCell ref="A52:G52"/>
    <mergeCell ref="B53:G5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7</v>
      </c>
    </row>
    <row r="3" spans="1:3">
      <c r="A3" s="3" t="s">
        <v>124</v>
      </c>
    </row>
    <row r="4" spans="1:3">
      <c r="A4" s="4" t="s">
        <v>125</v>
      </c>
      <c r="B4" s="6" t="n">
        <v>-6231</v>
      </c>
      <c r="C4" s="6" t="n">
        <v>-8003</v>
      </c>
    </row>
    <row r="5" spans="1:3">
      <c r="A5" s="3" t="s">
        <v>126</v>
      </c>
    </row>
    <row r="6" spans="1:3">
      <c r="A6" s="4" t="s">
        <v>127</v>
      </c>
      <c r="B6" s="5" t="n">
        <v>2</v>
      </c>
      <c r="C6" s="5" t="n">
        <v>4</v>
      </c>
    </row>
    <row r="7" spans="1:3">
      <c r="A7" s="4" t="s">
        <v>128</v>
      </c>
      <c r="B7" s="5" t="n">
        <v>-17</v>
      </c>
      <c r="C7" s="5" t="n">
        <v>-83</v>
      </c>
    </row>
    <row r="8" spans="1:3">
      <c r="A8" s="4" t="s">
        <v>129</v>
      </c>
      <c r="B8" s="5" t="n">
        <v>121</v>
      </c>
      <c r="C8" s="5" t="n">
        <v>27</v>
      </c>
    </row>
    <row r="9" spans="1:3">
      <c r="A9" s="4" t="s">
        <v>130</v>
      </c>
      <c r="B9" s="5" t="n">
        <v>569</v>
      </c>
      <c r="C9" s="5" t="n">
        <v>422</v>
      </c>
    </row>
    <row r="10" spans="1:3">
      <c r="A10" s="4" t="s">
        <v>131</v>
      </c>
      <c r="B10" s="5" t="n">
        <v>30</v>
      </c>
      <c r="C10" s="5" t="n">
        <v>44</v>
      </c>
    </row>
    <row r="11" spans="1:3">
      <c r="A11" s="3" t="s">
        <v>132</v>
      </c>
    </row>
    <row r="12" spans="1:3">
      <c r="A12" s="4" t="s">
        <v>41</v>
      </c>
      <c r="B12" s="5" t="n">
        <v>479</v>
      </c>
      <c r="C12" s="5" t="n">
        <v>-376</v>
      </c>
    </row>
    <row r="13" spans="1:3">
      <c r="A13" s="4" t="s">
        <v>133</v>
      </c>
      <c r="B13" s="5" t="n">
        <v>-186</v>
      </c>
      <c r="C13" s="5" t="n">
        <v>297</v>
      </c>
    </row>
    <row r="14" spans="1:3">
      <c r="A14" s="4" t="s">
        <v>53</v>
      </c>
      <c r="B14" s="5" t="n">
        <v>-1349</v>
      </c>
      <c r="C14" s="5" t="n">
        <v>1659</v>
      </c>
    </row>
    <row r="15" spans="1:3">
      <c r="A15" s="4" t="s">
        <v>134</v>
      </c>
      <c r="B15" s="5" t="n">
        <v>-5</v>
      </c>
      <c r="C15" s="5" t="n">
        <v>1</v>
      </c>
    </row>
    <row r="16" spans="1:3">
      <c r="A16" s="4" t="s">
        <v>60</v>
      </c>
      <c r="B16" s="5" t="n">
        <v>-38</v>
      </c>
      <c r="C16" s="5" t="n">
        <v>-7</v>
      </c>
    </row>
    <row r="17" spans="1:3">
      <c r="A17" s="4" t="s">
        <v>135</v>
      </c>
      <c r="B17" s="5" t="n">
        <v>-6625</v>
      </c>
      <c r="C17" s="5" t="n">
        <v>-6015</v>
      </c>
    </row>
    <row r="18" spans="1:3">
      <c r="A18" s="3" t="s">
        <v>136</v>
      </c>
    </row>
    <row r="19" spans="1:3">
      <c r="A19" s="4" t="s">
        <v>137</v>
      </c>
      <c r="B19" s="5" t="n">
        <v>-10200</v>
      </c>
      <c r="C19" s="5" t="n">
        <v>-2650</v>
      </c>
    </row>
    <row r="20" spans="1:3">
      <c r="A20" s="4" t="s">
        <v>138</v>
      </c>
      <c r="B20" s="4" t="s">
        <v>48</v>
      </c>
      <c r="C20" s="5" t="n">
        <v>-2750</v>
      </c>
    </row>
    <row r="21" spans="1:3">
      <c r="A21" s="4" t="s">
        <v>139</v>
      </c>
      <c r="B21" s="4" t="s">
        <v>48</v>
      </c>
      <c r="C21" s="5" t="n">
        <v>-397</v>
      </c>
    </row>
    <row r="22" spans="1:3">
      <c r="A22" s="4" t="s">
        <v>140</v>
      </c>
      <c r="B22" s="5" t="n">
        <v>15000</v>
      </c>
      <c r="C22" s="5" t="n">
        <v>9051</v>
      </c>
    </row>
    <row r="23" spans="1:3">
      <c r="A23" s="4" t="s">
        <v>141</v>
      </c>
      <c r="B23" s="5" t="n">
        <v>2100</v>
      </c>
      <c r="C23" s="5" t="n">
        <v>1200</v>
      </c>
    </row>
    <row r="24" spans="1:3">
      <c r="A24" s="4" t="s">
        <v>142</v>
      </c>
      <c r="B24" s="5" t="n">
        <v>3</v>
      </c>
      <c r="C24" s="5" t="n">
        <v>-1</v>
      </c>
    </row>
    <row r="25" spans="1:3">
      <c r="A25" s="4" t="s">
        <v>143</v>
      </c>
      <c r="B25" s="5" t="n">
        <v>-3</v>
      </c>
      <c r="C25" s="5" t="n">
        <v>-8</v>
      </c>
    </row>
    <row r="26" spans="1:3">
      <c r="A26" s="4" t="s">
        <v>144</v>
      </c>
      <c r="B26" s="5" t="n">
        <v>6900</v>
      </c>
      <c r="C26" s="5" t="n">
        <v>4445</v>
      </c>
    </row>
    <row r="27" spans="1:3">
      <c r="A27" s="3" t="s">
        <v>145</v>
      </c>
    </row>
    <row r="28" spans="1:3">
      <c r="A28" s="4" t="s">
        <v>146</v>
      </c>
      <c r="B28" s="5" t="n">
        <v>2316</v>
      </c>
      <c r="C28" s="4" t="s">
        <v>48</v>
      </c>
    </row>
    <row r="29" spans="1:3">
      <c r="A29" s="4" t="s">
        <v>147</v>
      </c>
      <c r="B29" s="5" t="n">
        <v>13</v>
      </c>
      <c r="C29" s="4" t="s">
        <v>48</v>
      </c>
    </row>
    <row r="30" spans="1:3">
      <c r="A30" s="4" t="s">
        <v>148</v>
      </c>
      <c r="B30" s="5" t="n">
        <v>2329</v>
      </c>
      <c r="C30" s="4" t="s">
        <v>48</v>
      </c>
    </row>
    <row r="31" spans="1:3">
      <c r="A31" s="4" t="s">
        <v>149</v>
      </c>
      <c r="B31" s="5" t="n">
        <v>1</v>
      </c>
      <c r="C31" s="5" t="n">
        <v>3</v>
      </c>
    </row>
    <row r="32" spans="1:3">
      <c r="A32" s="4" t="s">
        <v>150</v>
      </c>
      <c r="B32" s="5" t="n">
        <v>2605</v>
      </c>
      <c r="C32" s="5" t="n">
        <v>-1567</v>
      </c>
    </row>
    <row r="33" spans="1:3">
      <c r="A33" s="4" t="s">
        <v>151</v>
      </c>
      <c r="B33" s="5" t="n">
        <v>3329</v>
      </c>
      <c r="C33" s="5" t="n">
        <v>4996</v>
      </c>
    </row>
    <row r="34" spans="1:3">
      <c r="A34" s="4" t="s">
        <v>152</v>
      </c>
      <c r="B34" s="5" t="n">
        <v>5934</v>
      </c>
      <c r="C34" s="5" t="n">
        <v>3429</v>
      </c>
    </row>
    <row r="35" spans="1:3">
      <c r="A35" s="3" t="s">
        <v>153</v>
      </c>
    </row>
    <row r="36" spans="1:3">
      <c r="A36" s="4" t="s">
        <v>154</v>
      </c>
      <c r="B36" s="6" t="n">
        <v>348</v>
      </c>
      <c r="C36" s="6" t="n">
        <v>4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16:45:32Z</dcterms:created>
  <dcterms:modified xmlns:dcterms="http://purl.org/dc/terms/" xmlns:xsi="http://www.w3.org/2001/XMLSchema-instance" xsi:type="dcterms:W3CDTF">2020-04-06T16:45:32Z</dcterms:modified>
</cp:coreProperties>
</file>